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AL ESTATE ACTIVITY" sheetId="11" state="visible" r:id="rId11"/>
    <sheet xmlns:r="http://schemas.openxmlformats.org/officeDocument/2006/relationships" name="OTHER ASSETS, NET" sheetId="12" state="visible" r:id="rId12"/>
    <sheet xmlns:r="http://schemas.openxmlformats.org/officeDocument/2006/relationships" name="DEBT OBLIGATIONS" sheetId="13" state="visible" r:id="rId13"/>
    <sheet xmlns:r="http://schemas.openxmlformats.org/officeDocument/2006/relationships" name="DERIVATIVES AND HEDGING ACTIVI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REPORTABLE SEG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REAL ESTATE ACTIVITY (Tables)" sheetId="26" state="visible" r:id="rId26"/>
    <sheet xmlns:r="http://schemas.openxmlformats.org/officeDocument/2006/relationships" name="OTHER ASSETS, NET (Tables)" sheetId="27" state="visible" r:id="rId27"/>
    <sheet xmlns:r="http://schemas.openxmlformats.org/officeDocument/2006/relationships" name="DEBT OBLIGATIONS (Tables)" sheetId="28" state="visible" r:id="rId28"/>
    <sheet xmlns:r="http://schemas.openxmlformats.org/officeDocument/2006/relationships" name="DERIVATIVES AND HEDGING ACTIV_2"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REPORTABLE SEGMENTS (Tables)"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LEASES - Lessor (Details)" sheetId="37" state="visible" r:id="rId37"/>
    <sheet xmlns:r="http://schemas.openxmlformats.org/officeDocument/2006/relationships" name="REAL ESTATE ACTIVITY - Schedule" sheetId="38" state="visible" r:id="rId38"/>
    <sheet xmlns:r="http://schemas.openxmlformats.org/officeDocument/2006/relationships" name="REAL ESTATE ACTIVITY - Narrativ" sheetId="39" state="visible" r:id="rId39"/>
    <sheet xmlns:r="http://schemas.openxmlformats.org/officeDocument/2006/relationships" name="REAL ESTATE ACTIVITY - Schedu_2" sheetId="40" state="visible" r:id="rId40"/>
    <sheet xmlns:r="http://schemas.openxmlformats.org/officeDocument/2006/relationships" name="REAL ESTATE ACTIVITY - Acquisit" sheetId="41" state="visible" r:id="rId41"/>
    <sheet xmlns:r="http://schemas.openxmlformats.org/officeDocument/2006/relationships" name="REAL ESTATE ACTIVITY - Property" sheetId="42" state="visible" r:id="rId42"/>
    <sheet xmlns:r="http://schemas.openxmlformats.org/officeDocument/2006/relationships" name="OTHER ASSETS, NET (Details)" sheetId="43" state="visible" r:id="rId43"/>
    <sheet xmlns:r="http://schemas.openxmlformats.org/officeDocument/2006/relationships" name="DEBT OBLIGATIONS - Schedule of " sheetId="44" state="visible" r:id="rId44"/>
    <sheet xmlns:r="http://schemas.openxmlformats.org/officeDocument/2006/relationships" name="DEBT OBLIGATIONS - Narrative (D" sheetId="45" state="visible" r:id="rId45"/>
    <sheet xmlns:r="http://schemas.openxmlformats.org/officeDocument/2006/relationships" name="DEBT OBLIGATIONS - Schedule o_2" sheetId="46" state="visible" r:id="rId46"/>
    <sheet xmlns:r="http://schemas.openxmlformats.org/officeDocument/2006/relationships" name="DERIVATIVES AND HEDGING ACTIV_3" sheetId="47" state="visible" r:id="rId47"/>
    <sheet xmlns:r="http://schemas.openxmlformats.org/officeDocument/2006/relationships" name="COMMITMENTS AND CONTINGENCIES (" sheetId="48" state="visible" r:id="rId48"/>
    <sheet xmlns:r="http://schemas.openxmlformats.org/officeDocument/2006/relationships" name="EQUITY - Narrative (Details)" sheetId="49" state="visible" r:id="rId49"/>
    <sheet xmlns:r="http://schemas.openxmlformats.org/officeDocument/2006/relationships" name="EQUITY - Schedule of Dividends " sheetId="50" state="visible" r:id="rId50"/>
    <sheet xmlns:r="http://schemas.openxmlformats.org/officeDocument/2006/relationships" name="EQUITY - Schedule of OP Unit Ac" sheetId="51" state="visible" r:id="rId51"/>
    <sheet xmlns:r="http://schemas.openxmlformats.org/officeDocument/2006/relationships" name="EARNINGS PER SHARE (Details)" sheetId="52" state="visible" r:id="rId52"/>
    <sheet xmlns:r="http://schemas.openxmlformats.org/officeDocument/2006/relationships" name="RELATED PARTY TRANSACTIONS - Di" sheetId="53" state="visible" r:id="rId53"/>
    <sheet xmlns:r="http://schemas.openxmlformats.org/officeDocument/2006/relationships" name="RELATED PARTY TRANSACTIONS - Na" sheetId="54" state="visible" r:id="rId54"/>
    <sheet xmlns:r="http://schemas.openxmlformats.org/officeDocument/2006/relationships" name="FAIR VALUE MEASUREMENTS - Summa" sheetId="55" state="visible" r:id="rId55"/>
    <sheet xmlns:r="http://schemas.openxmlformats.org/officeDocument/2006/relationships" name="FAIR VALUE MEASUREMENTS - Sum_2" sheetId="56" state="visible" r:id="rId56"/>
    <sheet xmlns:r="http://schemas.openxmlformats.org/officeDocument/2006/relationships" name="FAIR VALUE MEASUREMENTS - Narra" sheetId="57" state="visible" r:id="rId57"/>
    <sheet xmlns:r="http://schemas.openxmlformats.org/officeDocument/2006/relationships" name="REPORTABLE SEGMENTS - Narrative" sheetId="58" state="visible" r:id="rId58"/>
    <sheet xmlns:r="http://schemas.openxmlformats.org/officeDocument/2006/relationships" name="REPORTABLE SEGMENTS - Schedule " sheetId="59" state="visible" r:id="rId59"/>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0000_);_(&quot;$ &quot;(#,##0.000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Million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4</t>
        </is>
      </c>
      <c r="C8" s="4" t="inlineStr">
        <is>
          <t xml:space="preserve"> </t>
        </is>
      </c>
    </row>
    <row r="9">
      <c r="A9" s="4" t="inlineStr">
        <is>
          <t>Entity Registrant Name</t>
        </is>
      </c>
      <c r="B9" s="4" t="inlineStr">
        <is>
          <t>PHILLIPS EDISON &amp; COMPANY,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106076</t>
        </is>
      </c>
      <c r="C11" s="4" t="inlineStr">
        <is>
          <t xml:space="preserve"> </t>
        </is>
      </c>
    </row>
    <row r="12">
      <c r="A12" s="4" t="inlineStr">
        <is>
          <t>Entity Address, Address Line One</t>
        </is>
      </c>
      <c r="B12" s="4" t="inlineStr">
        <is>
          <t>11501 Northlake Drive</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49</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554-11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E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4</v>
      </c>
    </row>
    <row r="28">
      <c r="A28" s="4" t="inlineStr">
        <is>
          <t>Fiscal period focus</t>
        </is>
      </c>
      <c r="B28" s="4" t="inlineStr">
        <is>
          <t>Q1</t>
        </is>
      </c>
      <c r="C28" s="4" t="inlineStr">
        <is>
          <t xml:space="preserve"> </t>
        </is>
      </c>
    </row>
    <row r="29">
      <c r="A29" s="4" t="inlineStr">
        <is>
          <t>Fiscal year focus</t>
        </is>
      </c>
      <c r="B29" s="4" t="inlineStr">
        <is>
          <t>2025</t>
        </is>
      </c>
      <c r="C29" s="4" t="inlineStr">
        <is>
          <t xml:space="preserve"> </t>
        </is>
      </c>
    </row>
    <row r="30">
      <c r="A30" s="4" t="inlineStr">
        <is>
          <t>Amendment flag</t>
        </is>
      </c>
      <c r="B30" s="4" t="inlineStr">
        <is>
          <t>false</t>
        </is>
      </c>
      <c r="C30" s="4" t="inlineStr">
        <is>
          <t xml:space="preserve"> </t>
        </is>
      </c>
    </row>
    <row r="31">
      <c r="A31" s="4" t="inlineStr">
        <is>
          <t>Entity CIK</t>
        </is>
      </c>
      <c r="B31" s="4" t="inlineStr">
        <is>
          <t>000147620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in thousands): Three Months Ended March 31, 2025 2024 Rental income related to fixed lease payments (1) $ 127,535 $ 118,083 Rental income related to variable lease payments (1)(2) 41,721 38,177 Straight-line rent amortization (3) 2,514 1,993 Amortization of lease assets 1,901 1,406 Lease buyout income 1,739 246 Adjustments for collectibility (4) (1,227) (1,837) Total rental income $ 174,183 $ 158,068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ccounting Standards Codification (“ASC”) Topic 842, Leases . Approximate future fixed contractual lease payments to be received under non-cancelable operating leases in effect as of March 31, 2025, assuming no new or renegotiated leases or option extensions on lease agreements, and including the impact of rent abatements and tenants who have been moved to the cash basis of accounting for revenue recognition purposes, were as follows (in thousands): Year Amount Remaining 2025 $ 377,930 2026 470,386 2027 405,140 2028 330,398 2029 249,240 Thereafter 623,766 Total $ 2,456,860 No single tenant comprised 10% or more of our aggregate annualized base rent (“ABR”) as of March 31, 2025. As of March 31, 2025, our wholly-owned real estate investments in Florida, California, and Texas represented 11.7%, 11.0%, and 10.6% of our ABR, respectively. As a result, the geographic concentration of our portfolio makes it particularly susceptible to adverse natural or economic events in the Florida, California, and Texas real estat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CTIVITY</t>
        </is>
      </c>
      <c r="B1" s="2" t="inlineStr">
        <is>
          <t>3 Months Ended</t>
        </is>
      </c>
    </row>
    <row r="2">
      <c r="B2" s="2" t="inlineStr">
        <is>
          <t>Mar. 31, 2025</t>
        </is>
      </c>
    </row>
    <row r="3">
      <c r="A3" s="3" t="inlineStr">
        <is>
          <t>Real Estate Investments, Net [Abstract]</t>
        </is>
      </c>
      <c r="B3" s="4" t="inlineStr">
        <is>
          <t xml:space="preserve"> </t>
        </is>
      </c>
    </row>
    <row r="4">
      <c r="A4" s="4" t="inlineStr">
        <is>
          <t>REAL ESTATE ACTIVITY</t>
        </is>
      </c>
      <c r="B4" s="4" t="inlineStr">
        <is>
          <t>4. REAL ESTATE ACTIVITY Acquisitions —The following table summarizes our real estate acquisition activity (dollars in thousands): Three Months Ended March 31, 2025 2024 Number of properties acquired 5 2 Number of outparcels acquired (1)(2) — 1 Contract price $ 138,425 $ 55,902 Total price of acquisitions (3) 139,107 56,186 (1) Outparcels acquired are adjacent to shopping centers that we own. (2) During the three months ended March 31, 2024, we acquired an outparcel adjacent to a property that is owned by our unconsolidated joint venture, GRP I. Therefore, the outparcel was an addition to our total property count. (3) Total price of acquisitions includes closing costs less credits and assumed liabilities. Subsequent to March 31, 2025, we acquired one property for $27.8 million . The aggregate purchase price of the assets acquired during the three months ended March 31, 2025 and 2024 were allocated as follows (in thousands): March 31, 2025 March 31, 2024 ASSETS Land and improvements $ 42,335 $ 19,903 Building and improvements 89,885 36,325 In-place lease assets 11,387 5,503 Above-market lease assets 977 54 Total assets 144,584 61,785 LIABILITIES Below-market lease liabilities 5,477 5,374 Other liabilities assumed — 225 Total liabilities 5,477 5,599 Net assets acquired $ 139,107 $ 56,186 The weighted-average amortization periods for in-place, above-market, and below-market lease intangibles and below-market debt acquired during the three months ended March 31, 2025 and 2024 were as follows (in years): March 31, 2025 March 31, 2024 Acquired in-place leases 7 10 Acquired above-market leases 6 2 Acquired below-market leases 12 12 Property Dispositions —The following table summarizes our real estate disposition activity for the three months ended March 31, 2025 and 2024 (dollars in thousands): Three Months Ended March 31, 2025 2024 Number of properties sold 1 — Number of outparcels sold — — Contract price $ 24,850 $ — Proceeds (payments) from sale of real estate, net (1)(2)(3) 6,466 (4) Gain (loss) on disposal of property, net (2) 5,609 (5) (1) Total proceeds from sale of real estate, net includes closing costs less credits and secured loans received. (2) We sold no properties during the three months ended March 31, 2024, but we recognized a minimal loss on disposal of property due to miscellaneous write-off activity and expenses related to previous and future potential dispositions .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3 Months Ended</t>
        </is>
      </c>
    </row>
    <row r="2">
      <c r="B2" s="2" t="inlineStr">
        <is>
          <t>Mar. 31, 2025</t>
        </is>
      </c>
    </row>
    <row r="3">
      <c r="A3" s="3" t="inlineStr">
        <is>
          <t>Other Assets [Abstract]</t>
        </is>
      </c>
      <c r="B3" s="4" t="inlineStr">
        <is>
          <t xml:space="preserve"> </t>
        </is>
      </c>
    </row>
    <row r="4">
      <c r="A4" s="4" t="inlineStr">
        <is>
          <t>OTHER ASSETS, NET</t>
        </is>
      </c>
      <c r="B4" s="4" t="inlineStr">
        <is>
          <t>5. OTHER ASSETS, NET The following is a summary of Other Assets, Net outstanding as of March 31, 2025 and December 31, 2024 (in thousands): March 31, 2025 December 31, 2024 Other assets, net: Deferred leasing commissions and costs $ 55,487 $ 55,266 Deferred financing expenses (1) 16,271 9,037 Office equipment, including capital lease assets, and other 26,625 26,557 Corporate intangible assets 6,703 6,703 Total depreciable and amortizable assets 105,086 97,563 Accumulated depreciation and amortization (54,564) (53,330) Net depreciable and amortizable assets 50,522 44,233 Accounts receivable, net (2) 51,346 46,099 Accounts receivable - affiliates 1,376 1,310 Secured loan receivable (3) 17,395 — Deferred rent receivable, net (4) 74,275 71,954 Derivative assets 2,750 4,510 Prepaid expenses and other 13,255 13,071 Investment in third parties 6,806 6,731 Investment in marketable securities 8,939 7,420 Total other assets, net $ 226,664 $ 195,328 (1) Deferred financing expenses per the above table are related to our revolving credit facility, and as such we have elected to classify them as an asset rather than as a contra-liability. (2) Net of $2.7 million and $2.2 million of general reserves for uncollectible amounts as of March 31, 2025 and December 31, 2024, respectively. Receivables that were removed for tenants considered to be non-creditworthy were $6.5 million and $6.8 million as of March 31, 2025 and December 31, 2024, respectively. (3) Secured loan receivable relates to the financing provided for the sale of one of our properties during the three months ended March 31, 2025. See Note 4 . (4) Net of $3.7 million and $4.4 million of receivables removed as of March 31, 2025 and December 31, 2024,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6. DEBT OBLIGATIONS The following is a summary of the outstanding principal balances and interest rates, which includes the effect of derivative financial instruments, for our debt obligations as of March 31, 2025 and December 31, 2024 (dollars in thousands): Interest Rate (1) March 31, 2025 December 31, 2024 Revolving credit facility SOFR + 0.9% $ 222,000 $ 40,000 Term loans (2) 3.9% - 5.4% 584,750 584,750 Senior unsecured notes due 2031 2.625% 350,000 350,000 Senior unsecured notes due 2034 5.750% 350,000 350,000 Senior unsecured notes due 2035 4.950% 350,000 350,000 Secured loan facilities 3.4% - 3.5% 395,000 395,000 Mortgages 3.5% - 6.2% 52,386 67,555 Finance lease liability 26 31 Discount on notes payable (21,706) (22,211) Assumed market debt adjustments, net 273 84 Deferred financing expenses, net (4,994) (5,666) Total $ 2,277,735 $ 2,109,543 Weighted-average interest rate (3) 4.4 % 4.3 % (1) Interest rates are as of March 31, 2025. (2) Our term loans carry an interest rate of the Secured Overnight Financing Rate (“SOFR”) plus a spread. While most of the rates are fixed through the use of swaps, a portion of these loans are not subject to a swap, and thus are still indexed to SOFR. (3) Includes the effects of derivative financial instruments as of March 31, 2025 and December 31, 2024 (see Notes 7 and 12). Revolving Credit Facility —In January 2025, we amended our senior unsecured revolving credit facility. The amendment increased the aggregate borrowing capacity of the facility to $1 billion and extended the maturity date to January 2029, with options to extend the maturity for two additional six-month periods. Debt Allocation —The allocation of total debt between fixed-rate and variable-rate as well as between secured and unsecured, excluding market debt adjustments, discount on senior notes, and deferred financing expenses, net, and including the effects of derivative financial instruments as of March 31, 2025 and December 31, 2024 is summarized below (in thousands): March 31, 2025 December 31, 2024 As to interest rate (1) : Fixed-rate debt $ 1,972,412 $ 1,987,586 Variable-rate debt 331,750 149,750 Total $ 2,304,162 $ 2,137,336 As to collateralization: Unsecured debt $ 1,856,750 $ 1,674,750 Secured debt 447,412 462,586 Total $ 2,304,162 $ 2,137,336 (1) Fixed-rate debt includes, and variable-rate debt excludes, the portion of such debt that has been hedged by interest rate derivatives. As of March 31, 2025, $475 million in variable-rate debt is hedged to a fixed rate for a weighted-average period of 1 year (see Notes 7 and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three months ended March 31, 2025 and 2024,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2.7 million will be reclassified from AOCI as a decrease to Interest Expense, Net. The following is a summary of our interest rate swaps that were designated as cash flow hedges of interest rate risk as of March 31, 2025 and December 31, 2024 (dollars in thousands): March 31, 2025 December 31, 2024 Count 3 3 Notional amount $ 475,000 $ 475,000 Fixed SOFR 2.8% - 3.4% 2.8% - 3.4% Maturity date 2025 - 2026 2025 - 2026 Weighted-average term (in years) 1.0 1.3 The table below details the nature of the gain and loss recognized on interest rate derivatives designated as cash flow hedges in the consolidated statements of operations (in thousands): Three Months Ended March 31, 2025 2024 Amount of (loss) gain recognized in Other Comprehensive Income $ (473) $ 7,454 Amount of gain reclassified from AOCI into Interest Expense, Net (1,294) (4,549)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March 31, 2025, there were no derivatives with a fair value in a net liability position, which would include accrued interest but exclude any adjustment for nonperformance risk related to the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currently aware of any environmental matters that we believe are reasonably likely to have a material adverse effect on our consolidated financial statements. Captive Insurance —Our captive insurance company, Silver Rock Insurance, Inc. (“Silver Rock”), provides general liability insurance, wind, reinsurance, and other coverage to us and our GRP I, NRV, and NGCF joint ventures. We capitalize Silver Rock in accordance with applicable regulatory requirements. Silver Rock establishes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is estimate, and such premiums may be reimbursed by tenants pursuant to specific lease terms. As of March 31, 2025, we had four letters of credit outstanding totaling approximately $26.2 million to provide security for our obligations under Silver Rock’s insurance and reinsurance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9. EQUITY General —The holders of common stock are entitled to one vote per share on all matters voted on by stockholders, including one vote per nominee in the election of our Board of Directors (the “Board”). Our charter does not provide for cumulative voting in the election of directors. At-the-Market Offering (“ATM”) —In February 2022, we entered into a sales agreement relating to the potential sale of shares of common stock pursuant to a continuous offering program, allowing up to $250 million in offerings. During the three months ended March 31, 2024, prior to the entry into the new program described below, we issued approximately 46,000 shares of our common stock at a gross weighted average price of $37.05 per share under this ATM program for net proceeds of $1.7 million, after approximately $17,000 in commissions. In February 2024, we entered into a new sales agreement relating to the potential sale of shares of common stock pursuant to a continuous offering program, which replaced the previous agreement. In accordance with the terms of the sales agreement, we may offer and sell shares of our common stock having an aggregate offering price of up to $250 million from time to time through our sales agents, or, if applicable, as forward sellers. We issued no shares of our common stock under this ATM program during the three months ended March 31, 2025 and 2024. As of March 31, 2025, approximately $177 million of common stock remained available for issuance under the current ATM program. Distributions —For each month beginning January 2025 through March 2025, we declared and paid monthly distributions of $0.1025 per common share and Operating Partnership unit (“OP unit”). Distributions paid to stockholders and OP unit holders of record subsequent to March 31, 2025 were as follows (dollars in thousands, excluding per share amounts): Month Date of Record Date Distribution Paid Monthly Distribution Rate Cash Distribution March 3/17/2025 4/1/2025 $ 0.1025 $ 14,150 Convertible Noncontrolling Interests —As of March 31, 2025 and December 31, 2024, we had approximately 13.0 million outstanding non-voting OP units. Additionally, certain of our outstanding restricted share and performance share awards will result in the issuance of OP units upon vesting in future periods. Under the terms of the Fourth Amended and Restated Agreement of Limited Partnership, OP unit holders may elect to cause the Operating Partnership to redeem their OP units. The Operating Partnership controls the form of the redemption, and may elect to redeem OP units for shares of our common stock, provided that the OP units have been outstanding for at least one year, or for cash. As the form of redemption for OP units is within our control, the OP units outstanding as of March 31, 2025 and December 31, 2024 are classified as Noncontrolling Interests within permanent equity on our consolidated balance sheets. The table below is a summary of our OP unit activity for the three months ended March 31, 2025 and 2024 (dollars and shares in thousands): Three Months Ended March 31, 2025 2024 OP units converted into shares of common stock (1) 226 192 Distributions declared on OP units (2) $ 4,051 $ 4,143 (1) OP units convert into shares of our common stock at a 1:1 ratio. (2) Distributions declared on OP units are included in Distributions to Noncontrolling Interests on the consolidated statements of equity. Share Repurchase Program —We have a Board approved share repurchase program of up to $250 million of common stock. The program may be suspended or discontinued at any time, and does not obligate us to repurchase any dollar amount or particular number of shares. No share repurchases have been made to date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PER SHARE Basic earnings per share (“EPS”) is computed by dividing Net Income Attributable to Stockholders by the weighted-average number of shares of common stock outstanding for the period. Diluted EPS reflects the potential dilution that could occur from share equivalent activity. The following table provides a reconciliation of the numerator and denominator of the earnings per share calculations (in thousands, except per share amounts): Three Months Ended March 31, 2025 2024 Numerator: Net income attributable to stockholders - basic $ 26,309 $ 17,670 Net income attributable to convertible OP units (1) 2,584 1,956 Net income - diluted $ 28,893 $ 19,626 Denominator: Weighted-average shares - basic 125,246 122,221 OP units (1) 13,045 13,752 Dilutive restricted stock awards 349 431 Adjusted weighted-average shares - diluted 138,640 136,404 Earnings per common share: Basic and diluted income per share $ 0.21 $ 0.14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 OP units are allocated income on a consistent basis with the common stockholder and therefore have no dilutive impact to earnings per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1.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March 31, 2025 2024 Recurring fees (1) $ 1,152 $ 1,015 Transactional revenue and reimbursements (2) 609 574 Insurance premiums (3) 1,022 976 Total fees and management income $ 2,783 $ 2,565 (1) Recurring fees include asset management fees and property management fees. (2) Transactional revenue includes items such as leasing commissions and construction management fees. (3) Insurance premium income includes amounts for reinsurance from third parties not affiliated with us. Tax Protection Agreement —Through our Operating Partnership, we are currently party to a tax protection agreement (the “2017 TPA”) with certain partners that contributed property to our Operating Partnership on October 4, 2017, among them certain of our executive officers, including Jeffrey S. Edison, our Chairman and Chief Executive Officer, under which the Operating Partnership agreed to indemnify such partners for tax liabilities that could accrue to them personally related to our potential disposition of certain properties within our portfolio. The 2017 TPA will expire on October 4, 2027. On July 19, 2021, we entered into an additional tax protection agreement (the “2021 TPA”) with certain of our executive officers and board members, including Mr. Edison. The 2021 TPA carries a term of four years and will become effective upon the expiration of the 2017 TPA. As of March 31, 2025, the potential “make-whole amount” on the estimated aggregate amount of built-in gain subject to protection under the agreements is approximately $116.5 million. The protection provided under the terms of the 2021 TPA will expire in 2031. We have not recorded any liability related to the 2017 TPA or the 2021 TPA on our consolidated balance sheets for any periods presented, nor recognized any expense since the inception of the 2017 TPA, owing to the fact that any potential liability under the agreements is controlled by us and we believe we will either (i) continue to own and operate the protected properties or (ii) be able to successfully complete tax-deferred exchanges under Section 1031 of the Internal Revenue Code of 1986, as amended (unless there is a change in applicable law) or complete other tax-efficient transactions to avoid any liability under the agreements. Other Related Party Matters — As of March 31, 2025, we were the limited guarantor of a $174.0 million mortgage loan secured by GRP I properties. Our guaranty for the GRP I debt is limited to being the non-recourse carveout guarantor and the environmental indemnitor. Further, we are also party to an agreement with GRP I in which any potential liability under such guaranty will be apportioned between us and GRP I based on our respective ownership percentages in the joint venture. We had no liability recorded on our consolidated balance sheets for the guaranty as of March 31, 2025 and December 31, 2024. As of March 31, 2025, we were also the limited guarantor of $47.5 million in mortgage loans secured by the NRV properties. Our guaranty for the NRV debt is limited to being the non-recourse carveout guarantor and the environmental indemnitor. Further, we are also party to an agreement with NRV in which any potential liability under such guaranty will be apportioned between us and NRV based on our respective ownership percentages in the joint venture. We had no liability recorded on our consolidated balance sheets for the guaranty as of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2.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a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revolving credit facility, term loans, secured portfolio of loans, and mortgages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We estimate the fair value of our senior unsecured notes by using quoted prices in active markets, which are considered Level 1 inputs. The following is a summary of borrowings as of March 31, 2025 and December 31, 2024 (in thousands): March 31, 2025 December 31, 2024 Recorded Principal Balance (1) Fair Value Recorded Principal Balance (1) Fair Value Revolving credit facility $ 222,000 $ 223,884 $ 40,000 $ 40,088 Term loans 581,661 587,576 580,928 587,341 Senior unsecured notes due 2031 344,600 300,440 344,417 292,810 Senior unsecured notes due 2034 342,077 352,240 341,919 350,735 Senior unsecured notes due 2035 341,617 332,010 341,453 329,280 Secured portfolio loan facilities 393,176 362,078 393,056 359,194 Mortgages (2) 52,604 51,591 67,770 66,883 Total $ 2,277,735 $ 2,209,819 $ 2,109,543 $ 2,026,331 (1) As of March 31, 2025 and December 31, 2024, respectively, recorded principal balances include: (i) net deferred financing fees of $5.0 million and $5.7 million; (ii) assumed market debt adjustments of $0.3 million and $0.1 million; and (iii) notes payable discounts of $21.7 million and $22.2 million. (2) Our finance lease liability is included in the mortgages line item, as presented . Recurring and Nonrecurring Fair Value Measurements —Our marketable securities and interest rate swaps are measured and recognized at fair value on a recurring basis, while certain real estate assets and liabilities are measured and recognized at fair value as needed. Fair value measurements that occurred as of and during the three months ended March 31, 2025 and the year ended December 31, 2024 were as follows (in thousands): March 31, 2025 December 31, 2024 Level 1 Level 2 Level 3 Level 1 Level 2 Level 3 Recurring Marketable securities (1) $ 8,939 $ — $ — $ 7,420 $ — $ — Derivative assets (1)(2) — 2,750 — — 4,510 — (1) We record marketable securities and derivative assets in Other Assets, Net on our consolidated balance sheets. (2) The fair values of the derivative assets exclude associated accrued interest receivable of $0.4 million and $0.5 million as of March 31, 2025 and December 31, 2024, respectively. Marketable Securities— We estimate the fair value of marketable securities using Level 1 inputs. We utilize unadjusted quoted prices for identical assets in active markets that we have the ability to access. Derivative Instruments— As of March 31, 2025 and December 31, 2024, we had interest rate swaps that fixed SOF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25 and December 31, 202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Real Estate Asset Impairment —Our real estate assets are measured and recognized at fair value, less costs to sell for held-for-sale properties, on a nonrecurring basis dependent upon when we determine an impairment has occurred. There were no impairment charges recorded during the three months ended March 31, 2025 and 2024.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book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record an impairment charge based on the fair value determined in the third step. In performing the third step, we utilize market data such as capitalization rates and sales price per square foot on comparable recent real estate transactions to estimate the fair value of the real estate assets. We also utilize expected net sales proceeds to estimate the fair value of any centers that are actively being marketed for sal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in real estate:</t>
        </is>
      </c>
      <c r="B2" s="4" t="inlineStr">
        <is>
          <t xml:space="preserve"> </t>
        </is>
      </c>
      <c r="C2" s="4" t="inlineStr">
        <is>
          <t xml:space="preserve"> </t>
        </is>
      </c>
    </row>
    <row r="3">
      <c r="A3" s="4" t="inlineStr">
        <is>
          <t>Land and improvements</t>
        </is>
      </c>
      <c r="B3" s="6" t="n">
        <v>1904607</v>
      </c>
      <c r="C3" s="6" t="n">
        <v>1867227</v>
      </c>
    </row>
    <row r="4">
      <c r="A4" s="4" t="inlineStr">
        <is>
          <t>Building and improvements</t>
        </is>
      </c>
      <c r="B4" s="7" t="n">
        <v>4165580</v>
      </c>
      <c r="C4" s="7" t="n">
        <v>4085713</v>
      </c>
    </row>
    <row r="5">
      <c r="A5" s="4" t="inlineStr">
        <is>
          <t>In-place lease assets</t>
        </is>
      </c>
      <c r="B5" s="7" t="n">
        <v>530825</v>
      </c>
      <c r="C5" s="7" t="n">
        <v>523209</v>
      </c>
    </row>
    <row r="6">
      <c r="A6" s="4" t="inlineStr">
        <is>
          <t>Above-market lease assets</t>
        </is>
      </c>
      <c r="B6" s="7" t="n">
        <v>76814</v>
      </c>
      <c r="C6" s="7" t="n">
        <v>76359</v>
      </c>
    </row>
    <row r="7">
      <c r="A7" s="4" t="inlineStr">
        <is>
          <t>Total investment in real estate assets</t>
        </is>
      </c>
      <c r="B7" s="7" t="n">
        <v>6677826</v>
      </c>
      <c r="C7" s="7" t="n">
        <v>6552508</v>
      </c>
    </row>
    <row r="8">
      <c r="A8" s="4" t="inlineStr">
        <is>
          <t>Accumulated depreciation and amortization</t>
        </is>
      </c>
      <c r="B8" s="7" t="n">
        <v>-1814416</v>
      </c>
      <c r="C8" s="7" t="n">
        <v>-1771052</v>
      </c>
    </row>
    <row r="9">
      <c r="A9" s="4" t="inlineStr">
        <is>
          <t>Net investment in real estate assets</t>
        </is>
      </c>
      <c r="B9" s="7" t="n">
        <v>4863410</v>
      </c>
      <c r="C9" s="7" t="n">
        <v>4781456</v>
      </c>
    </row>
    <row r="10">
      <c r="A10" s="4" t="inlineStr">
        <is>
          <t>Investment in unconsolidated joint ventures</t>
        </is>
      </c>
      <c r="B10" s="7" t="n">
        <v>34746</v>
      </c>
      <c r="C10" s="7" t="n">
        <v>31724</v>
      </c>
    </row>
    <row r="11">
      <c r="A11" s="4" t="inlineStr">
        <is>
          <t>Total investment in real estate assets, net</t>
        </is>
      </c>
      <c r="B11" s="7" t="n">
        <v>4898156</v>
      </c>
      <c r="C11" s="7" t="n">
        <v>4813180</v>
      </c>
    </row>
    <row r="12">
      <c r="A12" s="4" t="inlineStr">
        <is>
          <t>Cash and cash equivalents</t>
        </is>
      </c>
      <c r="B12" s="7" t="n">
        <v>5458</v>
      </c>
      <c r="C12" s="7" t="n">
        <v>4881</v>
      </c>
    </row>
    <row r="13">
      <c r="A13" s="4" t="inlineStr">
        <is>
          <t>Restricted cash</t>
        </is>
      </c>
      <c r="B13" s="7" t="n">
        <v>2395</v>
      </c>
      <c r="C13" s="7" t="n">
        <v>3768</v>
      </c>
    </row>
    <row r="14">
      <c r="A14" s="4" t="inlineStr">
        <is>
          <t>Goodwill</t>
        </is>
      </c>
      <c r="B14" s="7" t="n">
        <v>29066</v>
      </c>
      <c r="C14" s="7" t="n">
        <v>29066</v>
      </c>
    </row>
    <row r="15">
      <c r="A15" s="4" t="inlineStr">
        <is>
          <t>Other assets, net</t>
        </is>
      </c>
      <c r="B15" s="7" t="n">
        <v>226664</v>
      </c>
      <c r="C15" s="7" t="n">
        <v>195328</v>
      </c>
    </row>
    <row r="16">
      <c r="A16" s="4" t="inlineStr">
        <is>
          <t>Total assets</t>
        </is>
      </c>
      <c r="B16" s="7" t="n">
        <v>5161739</v>
      </c>
      <c r="C16" s="7" t="n">
        <v>5046223</v>
      </c>
    </row>
    <row r="17">
      <c r="A17" s="3" t="inlineStr">
        <is>
          <t>Liabilities:</t>
        </is>
      </c>
      <c r="B17" s="4" t="inlineStr">
        <is>
          <t xml:space="preserve"> </t>
        </is>
      </c>
      <c r="C17" s="4" t="inlineStr">
        <is>
          <t xml:space="preserve"> </t>
        </is>
      </c>
    </row>
    <row r="18">
      <c r="A18" s="4" t="inlineStr">
        <is>
          <t>Debt obligations, net</t>
        </is>
      </c>
      <c r="B18" s="7" t="n">
        <v>2277735</v>
      </c>
      <c r="C18" s="7" t="n">
        <v>2109543</v>
      </c>
    </row>
    <row r="19">
      <c r="A19" s="4" t="inlineStr">
        <is>
          <t>Below-market lease liabilities, net</t>
        </is>
      </c>
      <c r="B19" s="7" t="n">
        <v>118253</v>
      </c>
      <c r="C19" s="7" t="n">
        <v>116096</v>
      </c>
    </row>
    <row r="20">
      <c r="A20" s="4" t="inlineStr">
        <is>
          <t>Accounts payable and other liabilities</t>
        </is>
      </c>
      <c r="B20" s="7" t="n">
        <v>123557</v>
      </c>
      <c r="C20" s="7" t="n">
        <v>163692</v>
      </c>
    </row>
    <row r="21">
      <c r="A21" s="4" t="inlineStr">
        <is>
          <t>Deferred income</t>
        </is>
      </c>
      <c r="B21" s="7" t="n">
        <v>21619</v>
      </c>
      <c r="C21" s="7" t="n">
        <v>22907</v>
      </c>
    </row>
    <row r="22">
      <c r="A22" s="4" t="inlineStr">
        <is>
          <t>Total liabilities</t>
        </is>
      </c>
      <c r="B22" s="7" t="n">
        <v>2541164</v>
      </c>
      <c r="C22" s="7" t="n">
        <v>2412238</v>
      </c>
    </row>
    <row r="23">
      <c r="A23" s="4" t="inlineStr">
        <is>
          <t>Commitments and contingencies (see Note 8)</t>
        </is>
      </c>
      <c r="B23" s="7" t="n">
        <v>0</v>
      </c>
      <c r="C23" s="7" t="n">
        <v>0</v>
      </c>
    </row>
    <row r="24">
      <c r="A24" s="3" t="inlineStr">
        <is>
          <t>Equity:</t>
        </is>
      </c>
      <c r="B24" s="4" t="inlineStr">
        <is>
          <t xml:space="preserve"> </t>
        </is>
      </c>
      <c r="C24" s="4" t="inlineStr">
        <is>
          <t xml:space="preserve"> </t>
        </is>
      </c>
    </row>
    <row r="25">
      <c r="A25" s="4" t="inlineStr">
        <is>
          <t>Preferred stock, $0.01 par value per share, 10,000 shares authorized, zero shares issued and outstanding at March 31, 2025 and December 31, 2024</t>
        </is>
      </c>
      <c r="B25" s="7" t="n">
        <v>0</v>
      </c>
      <c r="C25" s="7" t="n">
        <v>0</v>
      </c>
    </row>
    <row r="26">
      <c r="A26" s="4" t="inlineStr">
        <is>
          <t>Common stock, $0.01 par value per share, 1,000,000 shares authorized, 125,407 and 125,120 shares issued and outstanding at March 31, 2025 and December 31, 2024, respectively</t>
        </is>
      </c>
      <c r="B26" s="7" t="n">
        <v>1254</v>
      </c>
      <c r="C26" s="7" t="n">
        <v>1251</v>
      </c>
    </row>
    <row r="27">
      <c r="A27" s="4" t="inlineStr">
        <is>
          <t>Additional paid-in capital (“APIC”)</t>
        </is>
      </c>
      <c r="B27" s="7" t="n">
        <v>3652286</v>
      </c>
      <c r="C27" s="7" t="n">
        <v>3646801</v>
      </c>
    </row>
    <row r="28">
      <c r="A28" s="4" t="inlineStr">
        <is>
          <t>Accumulated other comprehensive income (“AOCI”)</t>
        </is>
      </c>
      <c r="B28" s="7" t="n">
        <v>2706</v>
      </c>
      <c r="C28" s="7" t="n">
        <v>4305</v>
      </c>
    </row>
    <row r="29">
      <c r="A29" s="4" t="inlineStr">
        <is>
          <t>Accumulated deficit</t>
        </is>
      </c>
      <c r="B29" s="7" t="n">
        <v>-1344819</v>
      </c>
      <c r="C29" s="7" t="n">
        <v>-1332435</v>
      </c>
    </row>
    <row r="30">
      <c r="A30" s="4" t="inlineStr">
        <is>
          <t>Total stockholders’ equity</t>
        </is>
      </c>
      <c r="B30" s="7" t="n">
        <v>2311427</v>
      </c>
      <c r="C30" s="7" t="n">
        <v>2319922</v>
      </c>
    </row>
    <row r="31">
      <c r="A31" s="4" t="inlineStr">
        <is>
          <t>Noncontrolling interests</t>
        </is>
      </c>
      <c r="B31" s="7" t="n">
        <v>309148</v>
      </c>
      <c r="C31" s="7" t="n">
        <v>314063</v>
      </c>
    </row>
    <row r="32">
      <c r="A32" s="4" t="inlineStr">
        <is>
          <t>Total equity</t>
        </is>
      </c>
      <c r="B32" s="7" t="n">
        <v>2620575</v>
      </c>
      <c r="C32" s="7" t="n">
        <v>2633985</v>
      </c>
    </row>
    <row r="33">
      <c r="A33" s="4" t="inlineStr">
        <is>
          <t>Total liabilities and equity</t>
        </is>
      </c>
      <c r="B33" s="6" t="n">
        <v>5161739</v>
      </c>
      <c r="C33" s="6" t="n">
        <v>5046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13. REPORTABLE SEGMENTS Our principal business is the ownership and operation of community and neighborhood shopping centers. We conduct our operations solely in the United States, and we do not distinguish our principal business, or group our operations, by geography or size for the purpose of measuring performance. We concluded that we have only one operating and reportable segment, Real Estate Properties. Our conclusion was determined on the basis of the way in which our chief operating decision maker (“CODM”) regularly reviews internally reported financial information to analyze financial performance, make decisions, and allocate resources at the consolidated level. Our Real Estate Properties segment derives a majority of its revenue from the lease contracts it enters into as a lessor, which are all in the form of operating leases. Further, our lease contracts typically provide for reimbursements from tenants for common area maintenance, insurance, and real estate tax expense. No single tenant comprised 10% or more of our aggregate ABR for the three months ended March 31, 2025 and 2024. Our CODM is Mr. Edison, our Chairman and Chief Executive Officer. Our CODM assesses performance, makes decisions, and allocates operating and capital resources of the Real Estate Properties segment by utilizing net income (loss) on a consolidated basis. Our CODM evaluates net income (loss) by monitoring budget versus actual as well as variance analysis to prior periods to analyze the performance of the segment. Information about the net income (loss) of the Real Estate Properties segment that is regularly reviewed by our CODM, including revenue and significant expenses, was as follows for the three months ended March 31, 2025 and 2024 (in thousands): Three Months Ended March 31, 2025 2024 Revenues: Rental income $ 174,183 $ 158,068 Fees and management income 2,783 2,565 Other property income 1,345 669 Total revenues 178,311 161,302 Operating Expenses: Property operating (1) 29,936 26,534 Real estate taxes 21,079 18,854 Employee-related expenses 8,457 7,499 Other general and administrative expenses (2) 3,629 4,314 Depreciation and amortization 65,274 60,206 Total operating expenses 128,375 117,407 Other: Interest expense, net (3) (25,672) (23,335) Gain (loss) on disposal of property, net 5,609 (5) Other expense, net (980) (929) Net income $ 28,893 $ 19,626 Net income attributable to noncontrolling interests (2,584) (1,956) Net income attributable to stockholders $ 26,309 $ 17,670 (1) Property operating is primarily made up of common area maintenance, compensation, insurance, and other costs related to the leasing of our real estate properties. Our CODM is not provided with further disaggregation and uses total property operating expenses to manage the business. (2) Other general and administrative expenses is primarily made up of professional fees, technology and communication expense, and insurance, taxes, and board costs. (3) Interest income is not a significant component of Interest Expense, Net. The measure of segment assets regularly reviewed by our CODM is reported on the consolidated balance sheets as Tot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In preparing the condensed and unaudited consolidated financial statements, we have evaluated subsequent events through the date of filing of this report on Form 10-Q for recognition and/or disclosure purposes. Based on this evaluation, we have determined that there were no events that have occurred that require recognition or disclosure, other than certain events and transactions that have been disclosed elsewher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tockholders - basic</t>
        </is>
      </c>
      <c r="B4" s="6" t="n">
        <v>26309</v>
      </c>
      <c r="C4" s="6" t="n">
        <v>1767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have been prepared in accordance with accounting principles generally accepted in the United States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4, which are included in our 2024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25 are not necessarily indicative of the operating results expected for the full year.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is>
      </c>
    </row>
    <row r="5">
      <c r="A5" s="4" t="inlineStr">
        <is>
          <t>Income Taxes</t>
        </is>
      </c>
      <c r="B5" s="4" t="inlineStr">
        <is>
          <t>Income Taxes —Our consolidated financial statements include the operations of wholly-owned subsidiaries that have jointly elected to be treated as taxable REIT subsidiary entities and are subject to U.S. federal, state, and local income taxes at regular corporate tax rates. We recognized federal, state, and local income tax expense of $0.1 million for the three months ended March 31, 2025 and 2024. We retained an insignificant valuation allowance for our net deferred tax asset as of March 31, 2025 and December 31, 2024 for certain state net operating losses that we do not believe will be realized. All income tax amounts are included in Other Expense, Net on our consolidated statements of operations and comprehensive income (“consolidated statements of operations”).</t>
        </is>
      </c>
    </row>
    <row r="6">
      <c r="A6" s="4" t="inlineStr">
        <is>
          <t>Segments</t>
        </is>
      </c>
      <c r="B6" s="4" t="inlineStr">
        <is>
          <t>Segments</t>
        </is>
      </c>
    </row>
    <row r="7">
      <c r="A7" s="4" t="inlineStr">
        <is>
          <t>Recently Issued or Adopted Accounting Pronouncements</t>
        </is>
      </c>
      <c r="B7" s="4" t="inlineStr">
        <is>
          <t>Recently Issued or Adopted Accounting Pronouncements —There were no recently issued or adopted accounting pronouncements during the three months ended March 31, 2025 that impacted the Company.</t>
        </is>
      </c>
    </row>
    <row r="8">
      <c r="A8" s="4" t="inlineStr">
        <is>
          <t>Earnings per Share</t>
        </is>
      </c>
      <c r="B8" s="4" t="inlineStr">
        <is>
          <t>Basic earnings per share (“EPS”) is computed by dividing Net Income Attributable to Stockholders by the weighted-average number of shares of common stock outstanding for the period. Diluted EPS reflects the potential dilution that could occur from share equivalent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t>
        </is>
      </c>
      <c r="B4" s="4" t="inlineStr">
        <is>
          <t>All of our leases are currently classified as operating leases. Lease income related to our operating leases was as follows (in thousands): Three Months Ended March 31, 2025 2024 Rental income related to fixed lease payments (1) $ 127,535 $ 118,083 Rental income related to variable lease payments (1)(2) 41,721 38,177 Straight-line rent amortization (3) 2,514 1,993 Amortization of lease assets 1,901 1,406 Lease buyout income 1,739 246 Adjustments for collectibility (4) (1,227) (1,837) Total rental income $ 174,183 $ 158,068 (1) Includes rental income related to lease payments before assessing for collectibility. (2) Variable payments are primarily related to tenant recovery income. (3) Includes revenue adjustments to straight-line rent for tenants considered non-creditworthy. (4) Includes general reserves as well as adjustments for tenants considered non-creditworthy for which we are recording revenue on a cash basis, per Accounting Standards Codification (“ASC”) Topic 842, Leases .</t>
        </is>
      </c>
    </row>
    <row r="5">
      <c r="A5" s="4" t="inlineStr">
        <is>
          <t>Schedule of Operating Lease Maturity</t>
        </is>
      </c>
      <c r="B5" s="4" t="inlineStr">
        <is>
          <t xml:space="preserve">Approximate future fixed contractual lease payments to be received under non-cancelable operating leases in effect as of March 31, 2025, assuming no new or renegotiated leases or option extensions on lease agreements, and including the impact of rent abatements and tenants who have been moved to the cash basis of accounting for revenue recognition purposes, were as follows (in thousands): Year Amount Remaining 2025 $ 377,930 2026 470,386 2027 405,140 2028 330,398 2029 249,240 Thereafter 623,766 Total $ 2,456,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AL ESTATE ACTIVITY (Tables)</t>
        </is>
      </c>
      <c r="B1" s="2" t="inlineStr">
        <is>
          <t>3 Months Ended</t>
        </is>
      </c>
    </row>
    <row r="2">
      <c r="B2" s="2" t="inlineStr">
        <is>
          <t>Mar. 31, 2025</t>
        </is>
      </c>
    </row>
    <row r="3">
      <c r="A3" s="3" t="inlineStr">
        <is>
          <t>Real Estate Investments, Net [Abstract]</t>
        </is>
      </c>
      <c r="B3" s="4" t="inlineStr">
        <is>
          <t xml:space="preserve"> </t>
        </is>
      </c>
    </row>
    <row r="4">
      <c r="A4" s="4" t="inlineStr">
        <is>
          <t>Schedule of Recognized Identified Assets Acquired and Liabilities Assumed</t>
        </is>
      </c>
      <c r="B4" s="4" t="inlineStr">
        <is>
          <t>The following table summarizes our real estate acquisition activity (dollars in thousands): Three Months Ended March 31, 2025 2024 Number of properties acquired 5 2 Number of outparcels acquired (1)(2) — 1 Contract price $ 138,425 $ 55,902 Total price of acquisitions (3) 139,107 56,186 (1) Outparcels acquired are adjacent to shopping centers that we own. (2) During the three months ended March 31, 2024, we acquired an outparcel adjacent to a property that is owned by our unconsolidated joint venture, GRP I. Therefore, the outparcel was an addition to our total property count. (3) Total price of acquisitions includes closing costs less credits and assumed liabilities.</t>
        </is>
      </c>
    </row>
    <row r="5">
      <c r="A5" s="4" t="inlineStr">
        <is>
          <t>Schedule of Asset Acquisition</t>
        </is>
      </c>
      <c r="B5" s="4" t="inlineStr">
        <is>
          <t xml:space="preserve">The aggregate purchase price of the assets acquired during the three months ended March 31, 2025 and 2024 were allocated as follows (in thousands): March 31, 2025 March 31, 2024 ASSETS Land and improvements $ 42,335 $ 19,903 Building and improvements 89,885 36,325 In-place lease assets 11,387 5,503 Above-market lease assets 977 54 Total assets 144,584 61,785 LIABILITIES Below-market lease liabilities 5,477 5,374 Other liabilities assumed — 225 Total liabilities 5,477 5,599 Net assets acquired $ 139,107 $ 56,186 </t>
        </is>
      </c>
    </row>
    <row r="6">
      <c r="A6" s="4" t="inlineStr">
        <is>
          <t>Schedule of Acquired Intangible Leases</t>
        </is>
      </c>
      <c r="B6" s="4" t="inlineStr">
        <is>
          <t>The weighted-average amortization periods for in-place, above-market, and below-market lease intangibles and below-market debt acquired during the three months ended March 31, 2025 and 2024 were as follows (in years): March 31, 2025 March 31, 2024 Acquired in-place leases 7 10 Acquired above-market leases 6 2 Acquired below-market leases 12 12</t>
        </is>
      </c>
    </row>
    <row r="7">
      <c r="A7" s="4" t="inlineStr">
        <is>
          <t>Schedule of Real Estate Dispositions</t>
        </is>
      </c>
      <c r="B7" s="4" t="inlineStr">
        <is>
          <t>The following table summarizes our real estate disposition activity for the three months ended March 31, 2025 and 2024 (dollars in thousands): Three Months Ended March 31, 2025 2024 Number of properties sold 1 — Number of outparcels sold — — Contract price $ 24,850 $ — Proceeds (payments) from sale of real estate, net (1)(2)(3) 6,466 (4) Gain (loss) on disposal of property, net (2) 5,609 (5) (1) Total proceeds from sale of real estate, net includes closing costs less credits and secured loans received. (2) We sold no properties during the three months ended March 31, 2024, but we recognized a minimal loss on disposal of property due to miscellaneous write-off activity and expenses related to previous and future potential dispositions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The following is a summary of Other Assets, Net outstanding as of March 31, 2025 and December 31, 2024 (in thousands): March 31, 2025 December 31, 2024 Other assets, net: Deferred leasing commissions and costs $ 55,487 $ 55,266 Deferred financing expenses (1) 16,271 9,037 Office equipment, including capital lease assets, and other 26,625 26,557 Corporate intangible assets 6,703 6,703 Total depreciable and amortizable assets 105,086 97,563 Accumulated depreciation and amortization (54,564) (53,330) Net depreciable and amortizable assets 50,522 44,233 Accounts receivable, net (2) 51,346 46,099 Accounts receivable - affiliates 1,376 1,310 Secured loan receivable (3) 17,395 — Deferred rent receivable, net (4) 74,275 71,954 Derivative assets 2,750 4,510 Prepaid expenses and other 13,255 13,071 Investment in third parties 6,806 6,731 Investment in marketable securities 8,939 7,420 Total other assets, net $ 226,664 $ 195,328 (1) Deferred financing expenses per the above table are related to our revolving credit facility, and as such we have elected to classify them as an asset rather than as a contra-liability. (2) Net of $2.7 million and $2.2 million of general reserves for uncollectible amounts as of March 31, 2025 and December 31, 2024, respectively. Receivables that were removed for tenants considered to be non-creditworthy were $6.5 million and $6.8 million as of March 31, 2025 and December 31, 2024, respectively. (3) Secured loan receivable relates to the financing provided for the sale of one of our properties during the three months ended March 31, 2025. See Note 4 . (4) Net of $3.7 million and $4.4 million of receivables removed as of March 31, 2025 and December 31, 2024,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following is a summary of the outstanding principal balances and interest rates, which includes the effect of derivative financial instruments, for our debt obligations as of March 31, 2025 and December 31, 2024 (dollars in thousands): Interest Rate (1) March 31, 2025 December 31, 2024 Revolving credit facility SOFR + 0.9% $ 222,000 $ 40,000 Term loans (2) 3.9% - 5.4% 584,750 584,750 Senior unsecured notes due 2031 2.625% 350,000 350,000 Senior unsecured notes due 2034 5.750% 350,000 350,000 Senior unsecured notes due 2035 4.950% 350,000 350,000 Secured loan facilities 3.4% - 3.5% 395,000 395,000 Mortgages 3.5% - 6.2% 52,386 67,555 Finance lease liability 26 31 Discount on notes payable (21,706) (22,211) Assumed market debt adjustments, net 273 84 Deferred financing expenses, net (4,994) (5,666) Total $ 2,277,735 $ 2,109,543 Weighted-average interest rate (3) 4.4 % 4.3 % (1) Interest rates are as of March 31, 2025. (2) Our term loans carry an interest rate of the Secured Overnight Financing Rate (“SOFR”) plus a spread. While most of the rates are fixed through the use of swaps, a portion of these loans are not subject to a swap, and thus are still indexed to SOFR. (3) Includes the effects of derivative financial instruments as of March 31, 2025 and December 31, 2024 (see Notes 7 and 12).</t>
        </is>
      </c>
    </row>
    <row r="5">
      <c r="A5" s="4" t="inlineStr">
        <is>
          <t>Schedule of Debt Allocation</t>
        </is>
      </c>
      <c r="B5" s="4" t="inlineStr">
        <is>
          <t>The allocation of total debt between fixed-rate and variable-rate as well as between secured and unsecured, excluding market debt adjustments, discount on senior notes, and deferred financing expenses, net, and including the effects of derivative financial instruments as of March 31, 2025 and December 31, 2024 is summarized below (in thousands): March 31, 2025 December 31, 2024 As to interest rate (1) : Fixed-rate debt $ 1,972,412 $ 1,987,586 Variable-rate debt 331,750 149,750 Total $ 2,304,162 $ 2,137,336 As to collateralization: Unsecured debt $ 1,856,750 $ 1,674,750 Secured debt 447,412 462,586 Total $ 2,304,162 $ 2,137,336 (1) Fixed-rate debt includes, and variable-rate debt excludes, the portion of such debt that has been hedged by interest rate derivatives. As of March 31, 2025, $475 million in variable-rate debt is hedged to a fixed rate for a weighted-average period of 1 year (see Notes 7 and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is a summary of our interest rate swaps that were designated as cash flow hedges of interest rate risk as of March 31, 2025 and December 31, 2024 (dollars in thousands): March 31, 2025 December 31, 2024 Count 3 3 Notional amount $ 475,000 $ 475,000 Fixed SOFR 2.8% - 3.4% 2.8% - 3.4% Maturity date 2025 - 2026 2025 - 2026 Weighted-average term (in years) 1.0 1.3</t>
        </is>
      </c>
    </row>
    <row r="5">
      <c r="A5" s="4" t="inlineStr">
        <is>
          <t>Schedule of Cash Flow Hedges Included in Accumulated Other Comprehensive Income (Loss)</t>
        </is>
      </c>
      <c r="B5" s="4" t="inlineStr">
        <is>
          <t>The table below details the nature of the gain and loss recognized on interest rate derivatives designated as cash flow hedges in the consolidated statements of operations (in thousands): Three Months Ended March 31, 2025 2024 Amount of (loss) gain recognized in Other Comprehensive Income $ (473) $ 7,454 Amount of gain reclassified from AOCI into Interest Expense, Net (1,294) (4,5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dollars per share)</t>
        </is>
      </c>
      <c r="B2" s="8" t="n">
        <v>0.01</v>
      </c>
      <c r="C2" s="8" t="n">
        <v>0.01</v>
      </c>
    </row>
    <row r="3">
      <c r="A3" s="4" t="inlineStr">
        <is>
          <t>Preferred stock, authorized (in shares)</t>
        </is>
      </c>
      <c r="B3" s="7" t="n">
        <v>10000000</v>
      </c>
      <c r="C3" s="7" t="n">
        <v>10000000</v>
      </c>
    </row>
    <row r="4">
      <c r="A4" s="4" t="inlineStr">
        <is>
          <t>Preferred stock, issued (in shares)</t>
        </is>
      </c>
      <c r="B4" s="7" t="n">
        <v>0</v>
      </c>
      <c r="C4" s="7" t="n">
        <v>0</v>
      </c>
    </row>
    <row r="5">
      <c r="A5" s="4" t="inlineStr">
        <is>
          <t>Preferred stock, outstanding (in shares)</t>
        </is>
      </c>
      <c r="B5" s="7" t="n">
        <v>0</v>
      </c>
      <c r="C5" s="7" t="n">
        <v>0</v>
      </c>
    </row>
    <row r="6">
      <c r="A6" s="4" t="inlineStr">
        <is>
          <t>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authorized (in shares)</t>
        </is>
      </c>
      <c r="B8" s="7" t="n">
        <v>1000000000</v>
      </c>
      <c r="C8" s="7" t="n">
        <v>1000000000</v>
      </c>
    </row>
    <row r="9">
      <c r="A9" s="4" t="inlineStr">
        <is>
          <t>Common stock, issued (in shares)</t>
        </is>
      </c>
      <c r="B9" s="7" t="n">
        <v>125407000</v>
      </c>
      <c r="C9" s="7" t="n">
        <v>125120000</v>
      </c>
    </row>
    <row r="10">
      <c r="A10" s="4" t="inlineStr">
        <is>
          <t>Common stock, outstanding (in shares)</t>
        </is>
      </c>
      <c r="B10" s="7" t="n">
        <v>125407000</v>
      </c>
      <c r="C10" s="7" t="n">
        <v>125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Payable</t>
        </is>
      </c>
      <c r="B4" s="4" t="inlineStr">
        <is>
          <t xml:space="preserve">Distributions —For each month beginning January 2025 through March 2025, we declared and paid monthly distributions of $0.1025 per common share and Operating Partnership unit (“OP unit”). Distributions paid to stockholders and OP unit holders of record subsequent to March 31, 2025 were as follows (dollars in thousands, excluding per share amounts): Month Date of Record Date Distribution Paid Monthly Distribution Rate Cash Distribution March 3/17/2025 4/1/2025 $ 0.1025 $ 14,150 </t>
        </is>
      </c>
    </row>
    <row r="5">
      <c r="A5" s="4" t="inlineStr">
        <is>
          <t>Schedule of OP Unit Activity</t>
        </is>
      </c>
      <c r="B5" s="4" t="inlineStr">
        <is>
          <t>The table below is a summary of our OP unit activity for the three months ended March 31, 2025 and 2024 (dollars and shares in thousands): Three Months Ended March 31, 2025 2024 OP units converted into shares of common stock (1) 226 192 Distributions declared on OP units (2) $ 4,051 $ 4,143 (1) OP units convert into shares of our common stock at a 1:1 ratio. (2) Distributions declared on OP units are included in Distributions to Noncontrolling Interests on the consolidated statements of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of the numerator and denominator of the earnings per share calculations (in thousands, except per share amounts): Three Months Ended March 31, 2025 2024 Numerator: Net income attributable to stockholders - basic $ 26,309 $ 17,670 Net income attributable to convertible OP units (1) 2,584 1,956 Net income - diluted $ 28,893 $ 19,626 Denominator: Weighted-average shares - basic 125,246 122,221 OP units (1) 13,045 13,752 Dilutive restricted stock awards 349 431 Adjusted weighted-average shares - diluted 138,640 136,404 Earnings per common share: Basic and diluted income per share $ 0.21 $ 0.14 (1) OP units include units that are convertible into common stock or cash, at the Operating Partnership’s option. The Operating Partnership income or loss attributable to these OP units, which is included as a component of Net Income Attributable to Noncontrolling Interests on the consolidated statements of operations, has been added back in the numerator as these OP units were included in the denominator for all periods presented. OP units are allocated income on a consistent basis with the common stockholder and therefore have no dilutive impact to earnings per share of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isaggregation of Revenue</t>
        </is>
      </c>
      <c r="B4" s="4" t="inlineStr">
        <is>
          <t>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March 31, 2025 2024 Recurring fees (1) $ 1,152 $ 1,015 Transactional revenue and reimbursements (2) 609 574 Insurance premiums (3) 1,022 976 Total fees and management income $ 2,783 $ 2,565 (1) Recurring fees include asset management fees and property management fees. (2) Transactional revenue includes items such as leasing commissions and construction management fees. (3) Insurance premium income includes amounts for reinsurance from third parties not affiliated with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Borrowings</t>
        </is>
      </c>
      <c r="B4" s="4" t="inlineStr">
        <is>
          <t>The following is a summary of borrowings as of March 31, 2025 and December 31, 2024 (in thousands): March 31, 2025 December 31, 2024 Recorded Principal Balance (1) Fair Value Recorded Principal Balance (1) Fair Value Revolving credit facility $ 222,000 $ 223,884 $ 40,000 $ 40,088 Term loans 581,661 587,576 580,928 587,341 Senior unsecured notes due 2031 344,600 300,440 344,417 292,810 Senior unsecured notes due 2034 342,077 352,240 341,919 350,735 Senior unsecured notes due 2035 341,617 332,010 341,453 329,280 Secured portfolio loan facilities 393,176 362,078 393,056 359,194 Mortgages (2) 52,604 51,591 67,770 66,883 Total $ 2,277,735 $ 2,209,819 $ 2,109,543 $ 2,026,331 (1) As of March 31, 2025 and December 31, 2024, respectively, recorded principal balances include: (i) net deferred financing fees of $5.0 million and $5.7 million; (ii) assumed market debt adjustments of $0.3 million and $0.1 million; and (iii) notes payable discounts of $21.7 million and $22.2 million. (2) Our finance lease liability is included in the mortgages line item, as presented</t>
        </is>
      </c>
    </row>
    <row r="5">
      <c r="A5" s="4" t="inlineStr">
        <is>
          <t>Schedule of Recurring and Nonrecurring Fair Value</t>
        </is>
      </c>
      <c r="B5" s="4" t="inlineStr">
        <is>
          <t>Fair value measurements that occurred as of and during the three months ended March 31, 2025 and the year ended December 31, 2024 were as follows (in thousands): March 31, 2025 December 31, 2024 Level 1 Level 2 Level 3 Level 1 Level 2 Level 3 Recurring Marketable securities (1) $ 8,939 $ — $ — $ 7,420 $ — $ — Derivative assets (1)(2) — 2,750 — — 4,510 — (1) We record marketable securities and derivative assets in Other Assets, Net on our consolidated balance sheets. (2) The fair values of the derivative assets exclude associated accrued interest receivable of $0.4 million and $0.5 million as of March 31, 2025 and December 31,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Net Income (Loss)</t>
        </is>
      </c>
      <c r="B4" s="4" t="inlineStr">
        <is>
          <t>Information about the net income (loss) of the Real Estate Properties segment that is regularly reviewed by our CODM, including revenue and significant expenses, was as follows for the three months ended March 31, 2025 and 2024 (in thousands): Three Months Ended March 31, 2025 2024 Revenues: Rental income $ 174,183 $ 158,068 Fees and management income 2,783 2,565 Other property income 1,345 669 Total revenues 178,311 161,302 Operating Expenses: Property operating (1) 29,936 26,534 Real estate taxes 21,079 18,854 Employee-related expenses 8,457 7,499 Other general and administrative expenses (2) 3,629 4,314 Depreciation and amortization 65,274 60,206 Total operating expenses 128,375 117,407 Other: Interest expense, net (3) (25,672) (23,335) Gain (loss) on disposal of property, net 5,609 (5) Other expense, net (980) (929) Net income $ 28,893 $ 19,626 Net income attributable to noncontrolling interests (2,584) (1,956) Net income attributable to stockholders $ 26,309 $ 17,670 (1) Property operating is primarily made up of common area maintenance, compensation, insurance, and other costs related to the leasing of our real estate properties. Our CODM is not provided with further disaggregation and uses total property operating expenses to manage the business. (2) Other general and administrative expenses is primarily made up of professional fees, technology and communication expense, and insurance, taxes, and board costs. (3) Interest income is not a significant component of Interest Expense,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42" customWidth="1" min="2" max="2"/>
  </cols>
  <sheetData>
    <row r="1">
      <c r="A1" s="1" t="inlineStr">
        <is>
          <t>ORGANIZATION (Details)</t>
        </is>
      </c>
      <c r="B1" s="2" t="inlineStr">
        <is>
          <t>Mar. 31, 2025 property fund joint_venture</t>
        </is>
      </c>
    </row>
    <row r="2">
      <c r="A2" s="3" t="inlineStr">
        <is>
          <t>Schedule of Equity Method Investments [Line Items]</t>
        </is>
      </c>
      <c r="B2" s="4" t="inlineStr">
        <is>
          <t xml:space="preserve"> </t>
        </is>
      </c>
    </row>
    <row r="3">
      <c r="A3" s="4" t="inlineStr">
        <is>
          <t>Number of joint ventures | joint_venture</t>
        </is>
      </c>
      <c r="B3" s="7" t="n">
        <v>3</v>
      </c>
    </row>
    <row r="4">
      <c r="A4" s="4" t="inlineStr">
        <is>
          <t>Number of private funds | fund</t>
        </is>
      </c>
      <c r="B4" s="7" t="n">
        <v>1</v>
      </c>
    </row>
    <row r="5">
      <c r="A5" s="4" t="inlineStr">
        <is>
          <t>Number of real estate properties</t>
        </is>
      </c>
      <c r="B5" s="7" t="n">
        <v>298</v>
      </c>
    </row>
    <row r="6">
      <c r="A6" s="4" t="inlineStr">
        <is>
          <t>Grocery Retail Partners I</t>
        </is>
      </c>
      <c r="B6" s="4" t="inlineStr">
        <is>
          <t xml:space="preserve"> </t>
        </is>
      </c>
    </row>
    <row r="7">
      <c r="A7" s="3" t="inlineStr">
        <is>
          <t>Schedule of Equity Method Investments [Line Items]</t>
        </is>
      </c>
      <c r="B7" s="4" t="inlineStr">
        <is>
          <t xml:space="preserve"> </t>
        </is>
      </c>
    </row>
    <row r="8">
      <c r="A8" s="4" t="inlineStr">
        <is>
          <t>Number of real estate properties</t>
        </is>
      </c>
      <c r="B8" s="7" t="n">
        <v>20</v>
      </c>
    </row>
    <row r="9">
      <c r="A9" s="4" t="inlineStr">
        <is>
          <t>Equity method investment, ownership percentage (as a percent)</t>
        </is>
      </c>
      <c r="B9" s="10" t="n">
        <v>0.14</v>
      </c>
    </row>
    <row r="10">
      <c r="A10" s="4" t="inlineStr">
        <is>
          <t>Necessity Retail Venture, LLC</t>
        </is>
      </c>
      <c r="B10" s="4" t="inlineStr">
        <is>
          <t xml:space="preserve"> </t>
        </is>
      </c>
    </row>
    <row r="11">
      <c r="A11" s="3" t="inlineStr">
        <is>
          <t>Schedule of Equity Method Investments [Line Items]</t>
        </is>
      </c>
      <c r="B11" s="4" t="inlineStr">
        <is>
          <t xml:space="preserve"> </t>
        </is>
      </c>
    </row>
    <row r="12">
      <c r="A12" s="4" t="inlineStr">
        <is>
          <t>Number of real estate properties</t>
        </is>
      </c>
      <c r="B12" s="7" t="n">
        <v>2</v>
      </c>
    </row>
    <row r="13">
      <c r="A13" s="4" t="inlineStr">
        <is>
          <t>Equity method investment, ownership percentage (as a percent)</t>
        </is>
      </c>
      <c r="B13" s="10" t="n">
        <v>0.2</v>
      </c>
    </row>
    <row r="14">
      <c r="A14" s="4" t="inlineStr">
        <is>
          <t>Neighborhood Grocery Catalyst Fund LLC</t>
        </is>
      </c>
      <c r="B14" s="4" t="inlineStr">
        <is>
          <t xml:space="preserve"> </t>
        </is>
      </c>
    </row>
    <row r="15">
      <c r="A15" s="3" t="inlineStr">
        <is>
          <t>Schedule of Equity Method Investments [Line Items]</t>
        </is>
      </c>
      <c r="B15" s="4" t="inlineStr">
        <is>
          <t xml:space="preserve"> </t>
        </is>
      </c>
    </row>
    <row r="16">
      <c r="A16" s="4" t="inlineStr">
        <is>
          <t>Number of real estate properties</t>
        </is>
      </c>
      <c r="B16" s="7" t="n">
        <v>1</v>
      </c>
    </row>
    <row r="17">
      <c r="A17" s="4" t="inlineStr">
        <is>
          <t>Equity method investment, ownership percentage (as a percent)</t>
        </is>
      </c>
      <c r="B17" s="10" t="n">
        <v>0.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come tax expense</t>
        </is>
      </c>
      <c r="B4" s="11" t="n">
        <v>0.1</v>
      </c>
      <c r="C4" s="11"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Lessor (Details) - USD ($) $ in Thousands</t>
        </is>
      </c>
      <c r="B1" s="2" t="inlineStr">
        <is>
          <t>3 Months Ended</t>
        </is>
      </c>
    </row>
    <row r="2">
      <c r="B2" s="2" t="inlineStr">
        <is>
          <t>Mar. 31, 2025</t>
        </is>
      </c>
      <c r="C2" s="2" t="inlineStr">
        <is>
          <t>Mar. 31, 2024</t>
        </is>
      </c>
    </row>
    <row r="3">
      <c r="A3" s="3" t="inlineStr">
        <is>
          <t>Operating Lease, Lease Income</t>
        </is>
      </c>
      <c r="B3" s="4" t="inlineStr">
        <is>
          <t xml:space="preserve"> </t>
        </is>
      </c>
      <c r="C3" s="4" t="inlineStr">
        <is>
          <t xml:space="preserve"> </t>
        </is>
      </c>
    </row>
    <row r="4">
      <c r="A4" s="4" t="inlineStr">
        <is>
          <t>Rental income related to fixed lease payments</t>
        </is>
      </c>
      <c r="B4" s="6" t="n">
        <v>127535</v>
      </c>
      <c r="C4" s="6" t="n">
        <v>118083</v>
      </c>
    </row>
    <row r="5">
      <c r="A5" s="4" t="inlineStr">
        <is>
          <t>Rental income related to variable lease payments</t>
        </is>
      </c>
      <c r="B5" s="7" t="n">
        <v>41721</v>
      </c>
      <c r="C5" s="7" t="n">
        <v>38177</v>
      </c>
    </row>
    <row r="6">
      <c r="A6" s="4" t="inlineStr">
        <is>
          <t>Straight-line rent amortization</t>
        </is>
      </c>
      <c r="B6" s="7" t="n">
        <v>2514</v>
      </c>
      <c r="C6" s="7" t="n">
        <v>1993</v>
      </c>
    </row>
    <row r="7">
      <c r="A7" s="4" t="inlineStr">
        <is>
          <t>Amortization of lease assets</t>
        </is>
      </c>
      <c r="B7" s="7" t="n">
        <v>1901</v>
      </c>
      <c r="C7" s="7" t="n">
        <v>1406</v>
      </c>
    </row>
    <row r="8">
      <c r="A8" s="4" t="inlineStr">
        <is>
          <t>Lease buyout income</t>
        </is>
      </c>
      <c r="B8" s="7" t="n">
        <v>1739</v>
      </c>
      <c r="C8" s="7" t="n">
        <v>246</v>
      </c>
    </row>
    <row r="9">
      <c r="A9" s="4" t="inlineStr">
        <is>
          <t>Adjustments for collectability</t>
        </is>
      </c>
      <c r="B9" s="7" t="n">
        <v>-1227</v>
      </c>
      <c r="C9" s="7" t="n">
        <v>-1837</v>
      </c>
    </row>
    <row r="10">
      <c r="A10" s="4" t="inlineStr">
        <is>
          <t>Total rental income</t>
        </is>
      </c>
      <c r="B10" s="7" t="n">
        <v>174183</v>
      </c>
      <c r="C10" s="6" t="n">
        <v>158068</v>
      </c>
    </row>
    <row r="11">
      <c r="A11" s="3" t="inlineStr">
        <is>
          <t>Future Minimum Payments Due, Maturity</t>
        </is>
      </c>
      <c r="B11" s="4" t="inlineStr">
        <is>
          <t xml:space="preserve"> </t>
        </is>
      </c>
      <c r="C11" s="4" t="inlineStr">
        <is>
          <t xml:space="preserve"> </t>
        </is>
      </c>
    </row>
    <row r="12">
      <c r="A12" s="4" t="inlineStr">
        <is>
          <t>Remaining 2025</t>
        </is>
      </c>
      <c r="B12" s="7" t="n">
        <v>377930</v>
      </c>
      <c r="C12" s="4" t="inlineStr">
        <is>
          <t xml:space="preserve"> </t>
        </is>
      </c>
    </row>
    <row r="13">
      <c r="A13" s="4" t="inlineStr">
        <is>
          <t>2026</t>
        </is>
      </c>
      <c r="B13" s="7" t="n">
        <v>470386</v>
      </c>
      <c r="C13" s="4" t="inlineStr">
        <is>
          <t xml:space="preserve"> </t>
        </is>
      </c>
    </row>
    <row r="14">
      <c r="A14" s="4" t="inlineStr">
        <is>
          <t>2027</t>
        </is>
      </c>
      <c r="B14" s="7" t="n">
        <v>405140</v>
      </c>
      <c r="C14" s="4" t="inlineStr">
        <is>
          <t xml:space="preserve"> </t>
        </is>
      </c>
    </row>
    <row r="15">
      <c r="A15" s="4" t="inlineStr">
        <is>
          <t>2028</t>
        </is>
      </c>
      <c r="B15" s="7" t="n">
        <v>330398</v>
      </c>
      <c r="C15" s="4" t="inlineStr">
        <is>
          <t xml:space="preserve"> </t>
        </is>
      </c>
    </row>
    <row r="16">
      <c r="A16" s="4" t="inlineStr">
        <is>
          <t>2029</t>
        </is>
      </c>
      <c r="B16" s="7" t="n">
        <v>249240</v>
      </c>
      <c r="C16" s="4" t="inlineStr">
        <is>
          <t xml:space="preserve"> </t>
        </is>
      </c>
    </row>
    <row r="17">
      <c r="A17" s="4" t="inlineStr">
        <is>
          <t>Thereafter</t>
        </is>
      </c>
      <c r="B17" s="7" t="n">
        <v>623766</v>
      </c>
      <c r="C17" s="4" t="inlineStr">
        <is>
          <t xml:space="preserve"> </t>
        </is>
      </c>
    </row>
    <row r="18">
      <c r="A18" s="4" t="inlineStr">
        <is>
          <t>Total</t>
        </is>
      </c>
      <c r="B18" s="6" t="n">
        <v>2456860</v>
      </c>
      <c r="C18" s="4" t="inlineStr">
        <is>
          <t xml:space="preserve"> </t>
        </is>
      </c>
    </row>
    <row r="19">
      <c r="A19" s="4" t="inlineStr">
        <is>
          <t>Geographic Concentration Risk | Revenue Benchmark | Florida</t>
        </is>
      </c>
      <c r="B19" s="4" t="inlineStr">
        <is>
          <t xml:space="preserve"> </t>
        </is>
      </c>
      <c r="C19" s="4" t="inlineStr">
        <is>
          <t xml:space="preserve"> </t>
        </is>
      </c>
    </row>
    <row r="20">
      <c r="A20" s="3" t="inlineStr">
        <is>
          <t>Future Minimum Payments Due, Maturity</t>
        </is>
      </c>
      <c r="B20" s="4" t="inlineStr">
        <is>
          <t xml:space="preserve"> </t>
        </is>
      </c>
      <c r="C20" s="4" t="inlineStr">
        <is>
          <t xml:space="preserve"> </t>
        </is>
      </c>
    </row>
    <row r="21">
      <c r="A21" s="4" t="inlineStr">
        <is>
          <t>Concentration risk (as a percent)</t>
        </is>
      </c>
      <c r="B21" s="12" t="n">
        <v>0.117</v>
      </c>
      <c r="C21" s="4" t="inlineStr">
        <is>
          <t xml:space="preserve"> </t>
        </is>
      </c>
    </row>
    <row r="22">
      <c r="A22" s="4" t="inlineStr">
        <is>
          <t>Geographic Concentration Risk | Revenue Benchmark | California</t>
        </is>
      </c>
      <c r="B22" s="4" t="inlineStr">
        <is>
          <t xml:space="preserve"> </t>
        </is>
      </c>
      <c r="C22" s="4" t="inlineStr">
        <is>
          <t xml:space="preserve"> </t>
        </is>
      </c>
    </row>
    <row r="23">
      <c r="A23" s="3" t="inlineStr">
        <is>
          <t>Future Minimum Payments Due, Maturity</t>
        </is>
      </c>
      <c r="B23" s="4" t="inlineStr">
        <is>
          <t xml:space="preserve"> </t>
        </is>
      </c>
      <c r="C23" s="4" t="inlineStr">
        <is>
          <t xml:space="preserve"> </t>
        </is>
      </c>
    </row>
    <row r="24">
      <c r="A24" s="4" t="inlineStr">
        <is>
          <t>Concentration risk (as a percent)</t>
        </is>
      </c>
      <c r="B24" s="10" t="n">
        <v>0.11</v>
      </c>
      <c r="C24" s="4" t="inlineStr">
        <is>
          <t xml:space="preserve"> </t>
        </is>
      </c>
    </row>
    <row r="25">
      <c r="A25" s="4" t="inlineStr">
        <is>
          <t>Geographic Concentration Risk | Revenue Benchmark | Texas</t>
        </is>
      </c>
      <c r="B25" s="4" t="inlineStr">
        <is>
          <t xml:space="preserve"> </t>
        </is>
      </c>
      <c r="C25" s="4" t="inlineStr">
        <is>
          <t xml:space="preserve"> </t>
        </is>
      </c>
    </row>
    <row r="26">
      <c r="A26" s="3" t="inlineStr">
        <is>
          <t>Future Minimum Payments Due, Maturity</t>
        </is>
      </c>
      <c r="B26" s="4" t="inlineStr">
        <is>
          <t xml:space="preserve"> </t>
        </is>
      </c>
      <c r="C26" s="4" t="inlineStr">
        <is>
          <t xml:space="preserve"> </t>
        </is>
      </c>
    </row>
    <row r="27">
      <c r="A27" s="4" t="inlineStr">
        <is>
          <t>Concentration risk (as a percent)</t>
        </is>
      </c>
      <c r="B27" s="12" t="n">
        <v>0.106</v>
      </c>
      <c r="C2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REAL ESTATE ACTIVITY - Schedule of Recognized Identified Assets Acquired and Liabilities Assumed (Details) $ in Thousands</t>
        </is>
      </c>
      <c r="B1" s="2" t="inlineStr">
        <is>
          <t>3 Months Ended</t>
        </is>
      </c>
    </row>
    <row r="2">
      <c r="B2" s="2" t="inlineStr">
        <is>
          <t>Mar. 31, 2025 USD ($) property parcel</t>
        </is>
      </c>
      <c r="C2" s="2" t="inlineStr">
        <is>
          <t>Mar. 31, 2024 USD ($) property parcel</t>
        </is>
      </c>
    </row>
    <row r="3">
      <c r="A3" s="3" t="inlineStr">
        <is>
          <t>Real Estate Investments, Net [Abstract]</t>
        </is>
      </c>
      <c r="B3" s="4" t="inlineStr">
        <is>
          <t xml:space="preserve"> </t>
        </is>
      </c>
      <c r="C3" s="4" t="inlineStr">
        <is>
          <t xml:space="preserve"> </t>
        </is>
      </c>
    </row>
    <row r="4">
      <c r="A4" s="4" t="inlineStr">
        <is>
          <t>Number of properties acquired | property</t>
        </is>
      </c>
      <c r="B4" s="7" t="n">
        <v>5</v>
      </c>
      <c r="C4" s="7" t="n">
        <v>2</v>
      </c>
    </row>
    <row r="5">
      <c r="A5" s="4" t="inlineStr">
        <is>
          <t>Number of outparcels acquired | parcel</t>
        </is>
      </c>
      <c r="B5" s="7" t="n">
        <v>0</v>
      </c>
      <c r="C5" s="7" t="n">
        <v>1</v>
      </c>
    </row>
    <row r="6">
      <c r="A6" s="4" t="inlineStr">
        <is>
          <t>Contract price</t>
        </is>
      </c>
      <c r="B6" s="6" t="n">
        <v>138425</v>
      </c>
      <c r="C6" s="6" t="n">
        <v>55902</v>
      </c>
    </row>
    <row r="7">
      <c r="A7" s="4" t="inlineStr">
        <is>
          <t>Total price of acquisitions</t>
        </is>
      </c>
      <c r="B7" s="6" t="n">
        <v>139107</v>
      </c>
      <c r="C7" s="6" t="n">
        <v>5618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31" customWidth="1" min="2" max="2"/>
    <col width="31" customWidth="1" min="3" max="3"/>
    <col width="31" customWidth="1" min="4" max="4"/>
  </cols>
  <sheetData>
    <row r="1">
      <c r="A1" s="1" t="inlineStr">
        <is>
          <t>REAL ESTATE ACTIVITY - Narrative (Details) $ in Thousands</t>
        </is>
      </c>
      <c r="B1" s="2" t="inlineStr">
        <is>
          <t>1 Months Ended</t>
        </is>
      </c>
      <c r="C1" s="2" t="inlineStr">
        <is>
          <t>3 Months Ended</t>
        </is>
      </c>
    </row>
    <row r="2">
      <c r="B2" s="2" t="inlineStr">
        <is>
          <t>Apr. 25, 2025 USD ($) property</t>
        </is>
      </c>
      <c r="C2" s="2" t="inlineStr">
        <is>
          <t>Mar. 31, 2025 USD ($) property</t>
        </is>
      </c>
      <c r="D2" s="2" t="inlineStr">
        <is>
          <t>Mar. 31, 2024 USD ($) property</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Number of properties acquired | property</t>
        </is>
      </c>
      <c r="B4" s="4" t="inlineStr">
        <is>
          <t xml:space="preserve"> </t>
        </is>
      </c>
      <c r="C4" s="7" t="n">
        <v>5</v>
      </c>
      <c r="D4" s="7" t="n">
        <v>2</v>
      </c>
    </row>
    <row r="5">
      <c r="A5" s="4" t="inlineStr">
        <is>
          <t>Total price of acquisitions | $</t>
        </is>
      </c>
      <c r="B5" s="4" t="inlineStr">
        <is>
          <t xml:space="preserve"> </t>
        </is>
      </c>
      <c r="C5" s="6" t="n">
        <v>139107</v>
      </c>
      <c r="D5" s="6" t="n">
        <v>56186</v>
      </c>
    </row>
    <row r="6">
      <c r="A6" s="4" t="inlineStr">
        <is>
          <t>Subsequent event</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Number of properties acquired | property</t>
        </is>
      </c>
      <c r="B8" s="7" t="n">
        <v>1</v>
      </c>
      <c r="C8" s="4" t="inlineStr">
        <is>
          <t xml:space="preserve"> </t>
        </is>
      </c>
      <c r="D8" s="4" t="inlineStr">
        <is>
          <t xml:space="preserve"> </t>
        </is>
      </c>
    </row>
    <row r="9">
      <c r="A9" s="4" t="inlineStr">
        <is>
          <t>Total price of acquisitions | $</t>
        </is>
      </c>
      <c r="B9" s="6" t="n">
        <v>278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174183</v>
      </c>
      <c r="C4" s="6" t="n">
        <v>158068</v>
      </c>
    </row>
    <row r="5">
      <c r="A5" s="4" t="inlineStr">
        <is>
          <t>Fees and management income</t>
        </is>
      </c>
      <c r="B5" s="7" t="n">
        <v>2783</v>
      </c>
      <c r="C5" s="7" t="n">
        <v>2565</v>
      </c>
    </row>
    <row r="6">
      <c r="A6" s="4" t="inlineStr">
        <is>
          <t>Other property income</t>
        </is>
      </c>
      <c r="B6" s="7" t="n">
        <v>1345</v>
      </c>
      <c r="C6" s="7" t="n">
        <v>669</v>
      </c>
    </row>
    <row r="7">
      <c r="A7" s="4" t="inlineStr">
        <is>
          <t>Total revenues</t>
        </is>
      </c>
      <c r="B7" s="7" t="n">
        <v>178311</v>
      </c>
      <c r="C7" s="7" t="n">
        <v>161302</v>
      </c>
    </row>
    <row r="8">
      <c r="A8" s="3" t="inlineStr">
        <is>
          <t>Operating Expenses:</t>
        </is>
      </c>
      <c r="B8" s="4" t="inlineStr">
        <is>
          <t xml:space="preserve"> </t>
        </is>
      </c>
      <c r="C8" s="4" t="inlineStr">
        <is>
          <t xml:space="preserve"> </t>
        </is>
      </c>
    </row>
    <row r="9">
      <c r="A9" s="4" t="inlineStr">
        <is>
          <t>Property operating</t>
        </is>
      </c>
      <c r="B9" s="7" t="n">
        <v>29936</v>
      </c>
      <c r="C9" s="7" t="n">
        <v>26534</v>
      </c>
    </row>
    <row r="10">
      <c r="A10" s="4" t="inlineStr">
        <is>
          <t>Real estate taxes</t>
        </is>
      </c>
      <c r="B10" s="7" t="n">
        <v>21079</v>
      </c>
      <c r="C10" s="7" t="n">
        <v>18854</v>
      </c>
    </row>
    <row r="11">
      <c r="A11" s="4" t="inlineStr">
        <is>
          <t>General and administrative</t>
        </is>
      </c>
      <c r="B11" s="7" t="n">
        <v>12086</v>
      </c>
      <c r="C11" s="7" t="n">
        <v>11813</v>
      </c>
    </row>
    <row r="12">
      <c r="A12" s="4" t="inlineStr">
        <is>
          <t>Depreciation and amortization</t>
        </is>
      </c>
      <c r="B12" s="7" t="n">
        <v>65274</v>
      </c>
      <c r="C12" s="7" t="n">
        <v>60206</v>
      </c>
    </row>
    <row r="13">
      <c r="A13" s="4" t="inlineStr">
        <is>
          <t>Total operating expenses</t>
        </is>
      </c>
      <c r="B13" s="7" t="n">
        <v>128375</v>
      </c>
      <c r="C13" s="7" t="n">
        <v>117407</v>
      </c>
    </row>
    <row r="14">
      <c r="A14" s="3" t="inlineStr">
        <is>
          <t>Other:</t>
        </is>
      </c>
      <c r="B14" s="4" t="inlineStr">
        <is>
          <t xml:space="preserve"> </t>
        </is>
      </c>
      <c r="C14" s="4" t="inlineStr">
        <is>
          <t xml:space="preserve"> </t>
        </is>
      </c>
    </row>
    <row r="15">
      <c r="A15" s="4" t="inlineStr">
        <is>
          <t>Interest expense, net</t>
        </is>
      </c>
      <c r="B15" s="7" t="n">
        <v>-25672</v>
      </c>
      <c r="C15" s="7" t="n">
        <v>-23335</v>
      </c>
    </row>
    <row r="16">
      <c r="A16" s="4" t="inlineStr">
        <is>
          <t>Gain (loss) on disposal of property, net</t>
        </is>
      </c>
      <c r="B16" s="7" t="n">
        <v>5609</v>
      </c>
      <c r="C16" s="7" t="n">
        <v>-5</v>
      </c>
    </row>
    <row r="17">
      <c r="A17" s="4" t="inlineStr">
        <is>
          <t>Other expense, net</t>
        </is>
      </c>
      <c r="B17" s="7" t="n">
        <v>-980</v>
      </c>
      <c r="C17" s="7" t="n">
        <v>-929</v>
      </c>
    </row>
    <row r="18">
      <c r="A18" s="4" t="inlineStr">
        <is>
          <t>Net income</t>
        </is>
      </c>
      <c r="B18" s="7" t="n">
        <v>28893</v>
      </c>
      <c r="C18" s="7" t="n">
        <v>19626</v>
      </c>
    </row>
    <row r="19">
      <c r="A19" s="4" t="inlineStr">
        <is>
          <t>Net income attributable to noncontrolling interests</t>
        </is>
      </c>
      <c r="B19" s="7" t="n">
        <v>-2584</v>
      </c>
      <c r="C19" s="7" t="n">
        <v>-1956</v>
      </c>
    </row>
    <row r="20">
      <c r="A20" s="4" t="inlineStr">
        <is>
          <t>Net income attributable to stockholders</t>
        </is>
      </c>
      <c r="B20" s="6" t="n">
        <v>26309</v>
      </c>
      <c r="C20" s="6" t="n">
        <v>17670</v>
      </c>
    </row>
    <row r="21">
      <c r="A21" s="3" t="inlineStr">
        <is>
          <t>Earnings per share of common stock:</t>
        </is>
      </c>
      <c r="B21" s="4" t="inlineStr">
        <is>
          <t xml:space="preserve"> </t>
        </is>
      </c>
      <c r="C21" s="4" t="inlineStr">
        <is>
          <t xml:space="preserve"> </t>
        </is>
      </c>
    </row>
    <row r="22">
      <c r="A22" s="4" t="inlineStr">
        <is>
          <t>Net income per share attributable to stockholders - basic (in dollars per share)</t>
        </is>
      </c>
      <c r="B22" s="8" t="n">
        <v>0.21</v>
      </c>
      <c r="C22" s="8" t="n">
        <v>0.14</v>
      </c>
    </row>
    <row r="23">
      <c r="A23" s="4" t="inlineStr">
        <is>
          <t>Net income per share attributable to stockholders - diluted (in dollars per share)</t>
        </is>
      </c>
      <c r="B23" s="8" t="n">
        <v>0.21</v>
      </c>
      <c r="C23" s="8" t="n">
        <v>0.14</v>
      </c>
    </row>
    <row r="24">
      <c r="A24" s="3" t="inlineStr">
        <is>
          <t>Comprehensive income:</t>
        </is>
      </c>
      <c r="B24" s="4" t="inlineStr">
        <is>
          <t xml:space="preserve"> </t>
        </is>
      </c>
      <c r="C24" s="4" t="inlineStr">
        <is>
          <t xml:space="preserve"> </t>
        </is>
      </c>
    </row>
    <row r="25">
      <c r="A25" s="4" t="inlineStr">
        <is>
          <t>Net income</t>
        </is>
      </c>
      <c r="B25" s="6" t="n">
        <v>28893</v>
      </c>
      <c r="C25" s="6" t="n">
        <v>19626</v>
      </c>
    </row>
    <row r="26">
      <c r="A26" s="3" t="inlineStr">
        <is>
          <t>Other comprehensive (loss) income:</t>
        </is>
      </c>
      <c r="B26" s="4" t="inlineStr">
        <is>
          <t xml:space="preserve"> </t>
        </is>
      </c>
      <c r="C26" s="4" t="inlineStr">
        <is>
          <t xml:space="preserve"> </t>
        </is>
      </c>
    </row>
    <row r="27">
      <c r="A27" s="4" t="inlineStr">
        <is>
          <t>Change in unrealized value on interest rate swaps</t>
        </is>
      </c>
      <c r="B27" s="7" t="n">
        <v>-1767</v>
      </c>
      <c r="C27" s="7" t="n">
        <v>2905</v>
      </c>
    </row>
    <row r="28">
      <c r="A28" s="4" t="inlineStr">
        <is>
          <t>Comprehensive income</t>
        </is>
      </c>
      <c r="B28" s="7" t="n">
        <v>27126</v>
      </c>
      <c r="C28" s="7" t="n">
        <v>22531</v>
      </c>
    </row>
    <row r="29">
      <c r="A29" s="4" t="inlineStr">
        <is>
          <t>Net income attributable to noncontrolling interests</t>
        </is>
      </c>
      <c r="B29" s="7" t="n">
        <v>-2584</v>
      </c>
      <c r="C29" s="7" t="n">
        <v>-1956</v>
      </c>
    </row>
    <row r="30">
      <c r="A30" s="4" t="inlineStr">
        <is>
          <t>Change in unrealized value on interest rate swaps attributable to noncontrolling interests</t>
        </is>
      </c>
      <c r="B30" s="7" t="n">
        <v>167</v>
      </c>
      <c r="C30" s="7" t="n">
        <v>-294</v>
      </c>
    </row>
    <row r="31">
      <c r="A31" s="4" t="inlineStr">
        <is>
          <t>Reallocation of comprehensive income upon conversion of noncontrolling interests</t>
        </is>
      </c>
      <c r="B31" s="7" t="n">
        <v>1</v>
      </c>
      <c r="C31" s="7" t="n">
        <v>10</v>
      </c>
    </row>
    <row r="32">
      <c r="A32" s="4" t="inlineStr">
        <is>
          <t>Comprehensive income attributable to stockholders</t>
        </is>
      </c>
      <c r="B32" s="6" t="n">
        <v>24710</v>
      </c>
      <c r="C32" s="6" t="n">
        <v>202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Schedule of Asset Acquisition (Detail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Total assets</t>
        </is>
      </c>
      <c r="B4" s="6" t="n">
        <v>144584</v>
      </c>
      <c r="C4" s="6" t="n">
        <v>61785</v>
      </c>
    </row>
    <row r="5">
      <c r="A5" s="3" t="inlineStr">
        <is>
          <t>LIABILITIES</t>
        </is>
      </c>
      <c r="B5" s="4" t="inlineStr">
        <is>
          <t xml:space="preserve"> </t>
        </is>
      </c>
      <c r="C5" s="4" t="inlineStr">
        <is>
          <t xml:space="preserve"> </t>
        </is>
      </c>
    </row>
    <row r="6">
      <c r="A6" s="4" t="inlineStr">
        <is>
          <t>Below-market lease liabilities</t>
        </is>
      </c>
      <c r="B6" s="7" t="n">
        <v>5477</v>
      </c>
      <c r="C6" s="7" t="n">
        <v>5374</v>
      </c>
    </row>
    <row r="7">
      <c r="A7" s="4" t="inlineStr">
        <is>
          <t>Other liabilities assumed</t>
        </is>
      </c>
      <c r="B7" s="7" t="n">
        <v>0</v>
      </c>
      <c r="C7" s="7" t="n">
        <v>225</v>
      </c>
    </row>
    <row r="8">
      <c r="A8" s="4" t="inlineStr">
        <is>
          <t>Total liabilities</t>
        </is>
      </c>
      <c r="B8" s="7" t="n">
        <v>5477</v>
      </c>
      <c r="C8" s="7" t="n">
        <v>5599</v>
      </c>
    </row>
    <row r="9">
      <c r="A9" s="4" t="inlineStr">
        <is>
          <t>Net assets acquired</t>
        </is>
      </c>
      <c r="B9" s="7" t="n">
        <v>139107</v>
      </c>
      <c r="C9" s="7" t="n">
        <v>56186</v>
      </c>
    </row>
    <row r="10">
      <c r="A10" s="4" t="inlineStr">
        <is>
          <t>In-place lease asse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angible assets acquired</t>
        </is>
      </c>
      <c r="B12" s="7" t="n">
        <v>11387</v>
      </c>
      <c r="C12" s="7" t="n">
        <v>5503</v>
      </c>
    </row>
    <row r="13">
      <c r="A13" s="4" t="inlineStr">
        <is>
          <t>Above-market leas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angible assets acquired</t>
        </is>
      </c>
      <c r="B15" s="7" t="n">
        <v>977</v>
      </c>
      <c r="C15" s="7" t="n">
        <v>54</v>
      </c>
    </row>
    <row r="16">
      <c r="A16" s="4" t="inlineStr">
        <is>
          <t>Land and improve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Property, plant and equipment</t>
        </is>
      </c>
      <c r="B18" s="7" t="n">
        <v>42335</v>
      </c>
      <c r="C18" s="7" t="n">
        <v>19903</v>
      </c>
    </row>
    <row r="19">
      <c r="A19" s="4" t="inlineStr">
        <is>
          <t>Building and improve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Property, plant and equipment</t>
        </is>
      </c>
      <c r="B21" s="6" t="n">
        <v>89885</v>
      </c>
      <c r="C21" s="6" t="n">
        <v>3632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Acquisition of Intangible Leases Amortization Periods (Details)</t>
        </is>
      </c>
      <c r="B1" s="2" t="inlineStr">
        <is>
          <t>3 Months Ended</t>
        </is>
      </c>
    </row>
    <row r="2">
      <c r="B2" s="2" t="inlineStr">
        <is>
          <t>Mar. 31, 2025</t>
        </is>
      </c>
      <c r="C2" s="2" t="inlineStr">
        <is>
          <t>Mar. 31, 2024</t>
        </is>
      </c>
    </row>
    <row r="3">
      <c r="A3" s="3" t="inlineStr">
        <is>
          <t>Acquired Finite-Lived Intangible Assets [Line Items]</t>
        </is>
      </c>
      <c r="B3" s="4" t="inlineStr">
        <is>
          <t xml:space="preserve"> </t>
        </is>
      </c>
      <c r="C3" s="4" t="inlineStr">
        <is>
          <t xml:space="preserve"> </t>
        </is>
      </c>
    </row>
    <row r="4">
      <c r="A4" s="4" t="inlineStr">
        <is>
          <t>Weighted-average useful life, acquired below-market leases</t>
        </is>
      </c>
      <c r="B4" s="4" t="inlineStr">
        <is>
          <t>12 years</t>
        </is>
      </c>
      <c r="C4" s="4" t="inlineStr">
        <is>
          <t>12 years</t>
        </is>
      </c>
    </row>
    <row r="5">
      <c r="A5" s="4" t="inlineStr">
        <is>
          <t>In-place lease asse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average useful life, acquired leases</t>
        </is>
      </c>
      <c r="B7" s="4" t="inlineStr">
        <is>
          <t>7 years</t>
        </is>
      </c>
      <c r="C7" s="4" t="inlineStr">
        <is>
          <t>10 years</t>
        </is>
      </c>
    </row>
    <row r="8">
      <c r="A8" s="4" t="inlineStr">
        <is>
          <t>Above-market lease asse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average useful life, acquired leases</t>
        </is>
      </c>
      <c r="B10" s="4" t="inlineStr">
        <is>
          <t>6 years</t>
        </is>
      </c>
      <c r="C10" s="4" t="inlineStr">
        <is>
          <t>2 years</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8" customWidth="1" min="2" max="2"/>
    <col width="38" customWidth="1" min="3" max="3"/>
  </cols>
  <sheetData>
    <row r="1">
      <c r="A1" s="1" t="inlineStr">
        <is>
          <t>REAL ESTATE ACTIVITY - Property Dispositions (Details) $ in Thousands</t>
        </is>
      </c>
      <c r="B1" s="2" t="inlineStr">
        <is>
          <t>3 Months Ended</t>
        </is>
      </c>
    </row>
    <row r="2">
      <c r="B2" s="2" t="inlineStr">
        <is>
          <t>Mar. 31, 2025 USD ($) property parcel</t>
        </is>
      </c>
      <c r="C2" s="2" t="inlineStr">
        <is>
          <t>Mar. 31, 2024 USD ($) parcel property</t>
        </is>
      </c>
    </row>
    <row r="3">
      <c r="A3" s="3" t="inlineStr">
        <is>
          <t>Real Estate Investments, Net [Abstract]</t>
        </is>
      </c>
      <c r="B3" s="4" t="inlineStr">
        <is>
          <t xml:space="preserve"> </t>
        </is>
      </c>
      <c r="C3" s="4" t="inlineStr">
        <is>
          <t xml:space="preserve"> </t>
        </is>
      </c>
    </row>
    <row r="4">
      <c r="A4" s="4" t="inlineStr">
        <is>
          <t>Number of properties sold | property</t>
        </is>
      </c>
      <c r="B4" s="7" t="n">
        <v>1</v>
      </c>
      <c r="C4" s="7" t="n">
        <v>0</v>
      </c>
    </row>
    <row r="5">
      <c r="A5" s="4" t="inlineStr">
        <is>
          <t>Number of outparcels sold | parcel</t>
        </is>
      </c>
      <c r="B5" s="7" t="n">
        <v>0</v>
      </c>
      <c r="C5" s="7" t="n">
        <v>0</v>
      </c>
    </row>
    <row r="6">
      <c r="A6" s="4" t="inlineStr">
        <is>
          <t>Contract price</t>
        </is>
      </c>
      <c r="B6" s="6" t="n">
        <v>24850</v>
      </c>
      <c r="C6" s="6" t="n">
        <v>0</v>
      </c>
    </row>
    <row r="7">
      <c r="A7" s="4" t="inlineStr">
        <is>
          <t>Proceeds (payments) from sale of real estate, net</t>
        </is>
      </c>
      <c r="B7" s="7" t="n">
        <v>6466</v>
      </c>
      <c r="C7" s="7" t="n">
        <v>-4</v>
      </c>
    </row>
    <row r="8">
      <c r="A8" s="4" t="inlineStr">
        <is>
          <t>Gain (loss) on disposal of property, net</t>
        </is>
      </c>
      <c r="B8" s="7" t="n">
        <v>5609</v>
      </c>
      <c r="C8" s="6" t="n">
        <v>-5</v>
      </c>
    </row>
    <row r="9">
      <c r="A9" s="4" t="inlineStr">
        <is>
          <t>Real estate investment property, sale receiving note receivable</t>
        </is>
      </c>
      <c r="B9" s="6" t="n">
        <v>17400</v>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NET (Details) - USD ($) $ in Thousands</t>
        </is>
      </c>
      <c r="B1" s="2" t="inlineStr">
        <is>
          <t>Mar. 31, 2025</t>
        </is>
      </c>
      <c r="C1" s="2" t="inlineStr">
        <is>
          <t>Dec. 31, 2024</t>
        </is>
      </c>
    </row>
    <row r="2">
      <c r="A2" s="3" t="inlineStr">
        <is>
          <t>Other Assets [Line Items]</t>
        </is>
      </c>
      <c r="B2" s="4" t="inlineStr">
        <is>
          <t xml:space="preserve"> </t>
        </is>
      </c>
      <c r="C2" s="4" t="inlineStr">
        <is>
          <t xml:space="preserve"> </t>
        </is>
      </c>
    </row>
    <row r="3">
      <c r="A3" s="4" t="inlineStr">
        <is>
          <t>Deferred leasing commissions and costs</t>
        </is>
      </c>
      <c r="B3" s="6" t="n">
        <v>55487</v>
      </c>
      <c r="C3" s="6" t="n">
        <v>55266</v>
      </c>
    </row>
    <row r="4">
      <c r="A4" s="4" t="inlineStr">
        <is>
          <t>Deferred financing expenses</t>
        </is>
      </c>
      <c r="B4" s="7" t="n">
        <v>16271</v>
      </c>
      <c r="C4" s="7" t="n">
        <v>9037</v>
      </c>
    </row>
    <row r="5">
      <c r="A5" s="4" t="inlineStr">
        <is>
          <t>Office equipment, including capital lease assets, and other</t>
        </is>
      </c>
      <c r="B5" s="7" t="n">
        <v>26625</v>
      </c>
      <c r="C5" s="7" t="n">
        <v>26557</v>
      </c>
    </row>
    <row r="6">
      <c r="A6" s="4" t="inlineStr">
        <is>
          <t>Corporate intangible assets</t>
        </is>
      </c>
      <c r="B6" s="7" t="n">
        <v>6703</v>
      </c>
      <c r="C6" s="7" t="n">
        <v>6703</v>
      </c>
    </row>
    <row r="7">
      <c r="A7" s="4" t="inlineStr">
        <is>
          <t>Total depreciable and amortizable assets</t>
        </is>
      </c>
      <c r="B7" s="7" t="n">
        <v>105086</v>
      </c>
      <c r="C7" s="7" t="n">
        <v>97563</v>
      </c>
    </row>
    <row r="8">
      <c r="A8" s="4" t="inlineStr">
        <is>
          <t>Accumulated depreciation and amortization</t>
        </is>
      </c>
      <c r="B8" s="7" t="n">
        <v>-54564</v>
      </c>
      <c r="C8" s="7" t="n">
        <v>-53330</v>
      </c>
    </row>
    <row r="9">
      <c r="A9" s="4" t="inlineStr">
        <is>
          <t>Net depreciable and amortizable assets</t>
        </is>
      </c>
      <c r="B9" s="7" t="n">
        <v>50522</v>
      </c>
      <c r="C9" s="7" t="n">
        <v>44233</v>
      </c>
    </row>
    <row r="10">
      <c r="A10" s="4" t="inlineStr">
        <is>
          <t>Secured loan receivable</t>
        </is>
      </c>
      <c r="B10" s="7" t="n">
        <v>17395</v>
      </c>
      <c r="C10" s="7" t="n">
        <v>0</v>
      </c>
    </row>
    <row r="11">
      <c r="A11" s="4" t="inlineStr">
        <is>
          <t>Deferred rent receivable, net</t>
        </is>
      </c>
      <c r="B11" s="7" t="n">
        <v>74275</v>
      </c>
      <c r="C11" s="7" t="n">
        <v>71954</v>
      </c>
    </row>
    <row r="12">
      <c r="A12" s="4" t="inlineStr">
        <is>
          <t>Derivative assets</t>
        </is>
      </c>
      <c r="B12" s="7" t="n">
        <v>2750</v>
      </c>
      <c r="C12" s="7" t="n">
        <v>4510</v>
      </c>
    </row>
    <row r="13">
      <c r="A13" s="4" t="inlineStr">
        <is>
          <t>Prepaid expenses and other</t>
        </is>
      </c>
      <c r="B13" s="7" t="n">
        <v>13255</v>
      </c>
      <c r="C13" s="7" t="n">
        <v>13071</v>
      </c>
    </row>
    <row r="14">
      <c r="A14" s="4" t="inlineStr">
        <is>
          <t>Investment in third parties</t>
        </is>
      </c>
      <c r="B14" s="7" t="n">
        <v>6806</v>
      </c>
      <c r="C14" s="7" t="n">
        <v>6731</v>
      </c>
    </row>
    <row r="15">
      <c r="A15" s="4" t="inlineStr">
        <is>
          <t>Investment in marketable securities</t>
        </is>
      </c>
      <c r="B15" s="7" t="n">
        <v>8939</v>
      </c>
      <c r="C15" s="7" t="n">
        <v>7420</v>
      </c>
    </row>
    <row r="16">
      <c r="A16" s="4" t="inlineStr">
        <is>
          <t>Total other assets, net</t>
        </is>
      </c>
      <c r="B16" s="7" t="n">
        <v>226664</v>
      </c>
      <c r="C16" s="7" t="n">
        <v>195328</v>
      </c>
    </row>
    <row r="17">
      <c r="A17" s="4" t="inlineStr">
        <is>
          <t>Uncollectable lease receivables, general reserves</t>
        </is>
      </c>
      <c r="B17" s="7" t="n">
        <v>2700</v>
      </c>
      <c r="C17" s="7" t="n">
        <v>2200</v>
      </c>
    </row>
    <row r="18">
      <c r="A18" s="4" t="inlineStr">
        <is>
          <t>Lease billings, nonaccrual basis</t>
        </is>
      </c>
      <c r="B18" s="7" t="n">
        <v>6500</v>
      </c>
      <c r="C18" s="7" t="n">
        <v>6800</v>
      </c>
    </row>
    <row r="19">
      <c r="A19" s="4" t="inlineStr">
        <is>
          <t>Uncollectible lease receivables - straight line rent</t>
        </is>
      </c>
      <c r="B19" s="7" t="n">
        <v>3700</v>
      </c>
      <c r="C19" s="7" t="n">
        <v>4400</v>
      </c>
    </row>
    <row r="20">
      <c r="A20" s="4" t="inlineStr">
        <is>
          <t>Nonrelated Party</t>
        </is>
      </c>
      <c r="B20" s="4" t="inlineStr">
        <is>
          <t xml:space="preserve"> </t>
        </is>
      </c>
      <c r="C20" s="4" t="inlineStr">
        <is>
          <t xml:space="preserve"> </t>
        </is>
      </c>
    </row>
    <row r="21">
      <c r="A21" s="3" t="inlineStr">
        <is>
          <t>Other Assets [Line Items]</t>
        </is>
      </c>
      <c r="B21" s="4" t="inlineStr">
        <is>
          <t xml:space="preserve"> </t>
        </is>
      </c>
      <c r="C21" s="4" t="inlineStr">
        <is>
          <t xml:space="preserve"> </t>
        </is>
      </c>
    </row>
    <row r="22">
      <c r="A22" s="4" t="inlineStr">
        <is>
          <t>Accounts receivable, net</t>
        </is>
      </c>
      <c r="B22" s="7" t="n">
        <v>51346</v>
      </c>
      <c r="C22" s="7" t="n">
        <v>46099</v>
      </c>
    </row>
    <row r="23">
      <c r="A23" s="4" t="inlineStr">
        <is>
          <t>Affiliates</t>
        </is>
      </c>
      <c r="B23" s="4" t="inlineStr">
        <is>
          <t xml:space="preserve"> </t>
        </is>
      </c>
      <c r="C23" s="4" t="inlineStr">
        <is>
          <t xml:space="preserve"> </t>
        </is>
      </c>
    </row>
    <row r="24">
      <c r="A24" s="3" t="inlineStr">
        <is>
          <t>Other Assets [Line Items]</t>
        </is>
      </c>
      <c r="B24" s="4" t="inlineStr">
        <is>
          <t xml:space="preserve"> </t>
        </is>
      </c>
      <c r="C24" s="4" t="inlineStr">
        <is>
          <t xml:space="preserve"> </t>
        </is>
      </c>
    </row>
    <row r="25">
      <c r="A25" s="4" t="inlineStr">
        <is>
          <t>Accounts receivable, net</t>
        </is>
      </c>
      <c r="B25" s="6" t="n">
        <v>1376</v>
      </c>
      <c r="C25" s="6" t="n">
        <v>1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Obligation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inance lease liability</t>
        </is>
      </c>
      <c r="B4" s="6" t="n">
        <v>26</v>
      </c>
      <c r="C4" s="6" t="n">
        <v>31</v>
      </c>
    </row>
    <row r="5">
      <c r="A5" s="4" t="inlineStr">
        <is>
          <t>Discount on notes payable</t>
        </is>
      </c>
      <c r="B5" s="7" t="n">
        <v>-21706</v>
      </c>
      <c r="C5" s="7" t="n">
        <v>-22211</v>
      </c>
    </row>
    <row r="6">
      <c r="A6" s="4" t="inlineStr">
        <is>
          <t>Assumed market debt adjustments, net</t>
        </is>
      </c>
      <c r="B6" s="7" t="n">
        <v>273</v>
      </c>
      <c r="C6" s="7" t="n">
        <v>84</v>
      </c>
    </row>
    <row r="7">
      <c r="A7" s="4" t="inlineStr">
        <is>
          <t>Deferred financing expenses, net</t>
        </is>
      </c>
      <c r="B7" s="7" t="n">
        <v>-4994</v>
      </c>
      <c r="C7" s="7" t="n">
        <v>-5666</v>
      </c>
    </row>
    <row r="8">
      <c r="A8" s="4" t="inlineStr">
        <is>
          <t xml:space="preserve">Total  </t>
        </is>
      </c>
      <c r="B8" s="6" t="n">
        <v>2277735</v>
      </c>
      <c r="C8" s="6" t="n">
        <v>2109543</v>
      </c>
    </row>
    <row r="9">
      <c r="A9" s="4" t="inlineStr">
        <is>
          <t>Weighted-average interest rate on debt (as a percent)</t>
        </is>
      </c>
      <c r="B9" s="12" t="n">
        <v>0.044</v>
      </c>
      <c r="C9" s="12" t="n">
        <v>0.043</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 interest spread</t>
        </is>
      </c>
      <c r="B12" s="12" t="n">
        <v>0.008999999999999999</v>
      </c>
      <c r="C12" s="4" t="inlineStr">
        <is>
          <t xml:space="preserve"> </t>
        </is>
      </c>
    </row>
    <row r="13">
      <c r="A13" s="4" t="inlineStr">
        <is>
          <t>Outstanding principal balance</t>
        </is>
      </c>
      <c r="B13" s="6" t="n">
        <v>222000</v>
      </c>
      <c r="C13" s="6" t="n">
        <v>40000</v>
      </c>
    </row>
    <row r="14">
      <c r="A14" s="4" t="inlineStr">
        <is>
          <t>Term loa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balance</t>
        </is>
      </c>
      <c r="B16" s="6" t="n">
        <v>584750</v>
      </c>
      <c r="C16" s="7" t="n">
        <v>584750</v>
      </c>
    </row>
    <row r="17">
      <c r="A17" s="4" t="inlineStr">
        <is>
          <t>Term loans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2" t="n">
        <v>0.039</v>
      </c>
      <c r="C19" s="4" t="inlineStr">
        <is>
          <t xml:space="preserve"> </t>
        </is>
      </c>
    </row>
    <row r="20">
      <c r="A20" s="4" t="inlineStr">
        <is>
          <t>Term loans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2" t="n">
        <v>0.054</v>
      </c>
      <c r="C22" s="4" t="inlineStr">
        <is>
          <t xml:space="preserve"> </t>
        </is>
      </c>
    </row>
    <row r="23">
      <c r="A23" s="4" t="inlineStr">
        <is>
          <t>Senior notes | Senior unsecured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3" t="n">
        <v>0.02625</v>
      </c>
      <c r="C25" s="4" t="inlineStr">
        <is>
          <t xml:space="preserve"> </t>
        </is>
      </c>
    </row>
    <row r="26">
      <c r="A26" s="4" t="inlineStr">
        <is>
          <t>Outstanding principal balance</t>
        </is>
      </c>
      <c r="B26" s="6" t="n">
        <v>350000</v>
      </c>
      <c r="C26" s="7" t="n">
        <v>350000</v>
      </c>
    </row>
    <row r="27">
      <c r="A27" s="4" t="inlineStr">
        <is>
          <t>Senior notes | Senior unsecured notes due 203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2" t="n">
        <v>0.0575</v>
      </c>
      <c r="C29" s="4" t="inlineStr">
        <is>
          <t xml:space="preserve"> </t>
        </is>
      </c>
    </row>
    <row r="30">
      <c r="A30" s="4" t="inlineStr">
        <is>
          <t>Outstanding principal balance</t>
        </is>
      </c>
      <c r="B30" s="6" t="n">
        <v>350000</v>
      </c>
      <c r="C30" s="7" t="n">
        <v>350000</v>
      </c>
    </row>
    <row r="31">
      <c r="A31" s="4" t="inlineStr">
        <is>
          <t>Senior notes | Senior unsecured notes due 203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2" t="n">
        <v>0.0495</v>
      </c>
      <c r="C33" s="4" t="inlineStr">
        <is>
          <t xml:space="preserve"> </t>
        </is>
      </c>
    </row>
    <row r="34">
      <c r="A34" s="4" t="inlineStr">
        <is>
          <t>Outstanding principal balance</t>
        </is>
      </c>
      <c r="B34" s="6" t="n">
        <v>350000</v>
      </c>
      <c r="C34" s="7" t="n">
        <v>350000</v>
      </c>
    </row>
    <row r="35">
      <c r="A35" s="4" t="inlineStr">
        <is>
          <t>Secured loan facilities | Secured loan fac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utstanding principal balance</t>
        </is>
      </c>
      <c r="B37" s="6" t="n">
        <v>395000</v>
      </c>
      <c r="C37" s="7" t="n">
        <v>395000</v>
      </c>
    </row>
    <row r="38">
      <c r="A38" s="4" t="inlineStr">
        <is>
          <t>Secured loan facilities | Minimum | Secured loan fac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2" t="n">
        <v>0.034</v>
      </c>
      <c r="C40" s="4" t="inlineStr">
        <is>
          <t xml:space="preserve"> </t>
        </is>
      </c>
    </row>
    <row r="41">
      <c r="A41" s="4" t="inlineStr">
        <is>
          <t>Secured loan facilities | Maximum | Secured loan faciliti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2" t="n">
        <v>0.035</v>
      </c>
      <c r="C43" s="4" t="inlineStr">
        <is>
          <t xml:space="preserve"> </t>
        </is>
      </c>
    </row>
    <row r="44">
      <c r="A44" s="4" t="inlineStr">
        <is>
          <t>Mortgag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principal balance</t>
        </is>
      </c>
      <c r="B46" s="6" t="n">
        <v>52386</v>
      </c>
      <c r="C46" s="6" t="n">
        <v>67555</v>
      </c>
    </row>
    <row r="47">
      <c r="A47" s="4" t="inlineStr">
        <is>
          <t>Mortgage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2" t="n">
        <v>0.035</v>
      </c>
      <c r="C49" s="4" t="inlineStr">
        <is>
          <t xml:space="preserve"> </t>
        </is>
      </c>
    </row>
    <row r="50">
      <c r="A50" s="4" t="inlineStr">
        <is>
          <t>Mortgage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2" t="n">
        <v>0.062</v>
      </c>
      <c r="C5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OBLIGATIONS - Narrative (Details) - Revolving credit facility $ in Millions</t>
        </is>
      </c>
      <c r="B1" s="2" t="inlineStr">
        <is>
          <t>1 Months Ended</t>
        </is>
      </c>
    </row>
    <row r="2">
      <c r="B2" s="2" t="inlineStr">
        <is>
          <t>Jan. 31, 2025 USD ($) option</t>
        </is>
      </c>
    </row>
    <row r="3">
      <c r="A3" s="3" t="inlineStr">
        <is>
          <t>Debt Instrument [Line Items]</t>
        </is>
      </c>
      <c r="B3" s="4" t="inlineStr">
        <is>
          <t xml:space="preserve"> </t>
        </is>
      </c>
    </row>
    <row r="4">
      <c r="A4" s="4" t="inlineStr">
        <is>
          <t>Revolving credit facility, maximum borrowing capacity | $</t>
        </is>
      </c>
      <c r="B4" s="6" t="n">
        <v>1000</v>
      </c>
    </row>
    <row r="5">
      <c r="A5" s="4" t="inlineStr">
        <is>
          <t>Debt instrument, number of options to extend maturity date | option</t>
        </is>
      </c>
      <c r="B5" s="7" t="n">
        <v>2</v>
      </c>
    </row>
    <row r="6">
      <c r="A6" s="4" t="inlineStr">
        <is>
          <t>Debt instrument period of extension of maturity date</t>
        </is>
      </c>
      <c r="B6" s="4" t="inlineStr">
        <is>
          <t>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Allocation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ixed-rate debt</t>
        </is>
      </c>
      <c r="B4" s="6" t="n">
        <v>1972412</v>
      </c>
      <c r="C4" s="6" t="n">
        <v>1987586</v>
      </c>
    </row>
    <row r="5">
      <c r="A5" s="4" t="inlineStr">
        <is>
          <t>Variable-rate debt</t>
        </is>
      </c>
      <c r="B5" s="7" t="n">
        <v>331750</v>
      </c>
      <c r="C5" s="7" t="n">
        <v>149750</v>
      </c>
    </row>
    <row r="6">
      <c r="A6" s="4" t="inlineStr">
        <is>
          <t>Unsecured debt</t>
        </is>
      </c>
      <c r="B6" s="7" t="n">
        <v>1856750</v>
      </c>
      <c r="C6" s="7" t="n">
        <v>1674750</v>
      </c>
    </row>
    <row r="7">
      <c r="A7" s="4" t="inlineStr">
        <is>
          <t>Secured debt</t>
        </is>
      </c>
      <c r="B7" s="7" t="n">
        <v>447412</v>
      </c>
      <c r="C7" s="7" t="n">
        <v>462586</v>
      </c>
    </row>
    <row r="8">
      <c r="A8" s="4" t="inlineStr">
        <is>
          <t>Total</t>
        </is>
      </c>
      <c r="B8" s="7" t="n">
        <v>2304162</v>
      </c>
      <c r="C8" s="6" t="n">
        <v>2137336</v>
      </c>
    </row>
    <row r="9">
      <c r="A9" s="4" t="inlineStr">
        <is>
          <t>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liabilities</t>
        </is>
      </c>
      <c r="B11" s="6" t="n">
        <v>475000</v>
      </c>
      <c r="C11" s="4" t="inlineStr">
        <is>
          <t xml:space="preserve"> </t>
        </is>
      </c>
    </row>
    <row r="12">
      <c r="A12" s="4" t="inlineStr">
        <is>
          <t>Weighted-average term (in years)</t>
        </is>
      </c>
      <c r="B12" s="4" t="inlineStr">
        <is>
          <t>1 year</t>
        </is>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43" customWidth="1" min="2" max="2"/>
    <col width="22" customWidth="1" min="3" max="3"/>
    <col width="43" customWidth="1" min="4" max="4"/>
  </cols>
  <sheetData>
    <row r="1">
      <c r="A1" s="1" t="inlineStr">
        <is>
          <t>DERIVATIVES AND HEDGING ACTIVITIES (Details) $ in Thousands</t>
        </is>
      </c>
      <c r="B1" s="2" t="inlineStr">
        <is>
          <t>3 Months Ended</t>
        </is>
      </c>
      <c r="D1" s="2" t="inlineStr">
        <is>
          <t>12 Months Ended</t>
        </is>
      </c>
    </row>
    <row r="2">
      <c r="B2" s="2" t="inlineStr">
        <is>
          <t>Mar. 31, 2025 USD ($) derivativeInstrument</t>
        </is>
      </c>
      <c r="C2" s="2" t="inlineStr">
        <is>
          <t>Mar. 31, 2024 USD ($)</t>
        </is>
      </c>
      <c r="D2" s="2" t="inlineStr">
        <is>
          <t>Dec. 31, 2024 USD ($) derivativeInstrument</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Other Comprehensive Income</t>
        </is>
      </c>
      <c r="B4" s="6" t="n">
        <v>-473</v>
      </c>
      <c r="C4" s="6" t="n">
        <v>7454</v>
      </c>
      <c r="D4" s="4" t="inlineStr">
        <is>
          <t xml:space="preserve"> </t>
        </is>
      </c>
    </row>
    <row r="5">
      <c r="A5" s="4" t="inlineStr">
        <is>
          <t>Contingent credit-risk-related derivative liabilities, fair value</t>
        </is>
      </c>
      <c r="B5" s="7" t="n">
        <v>0</v>
      </c>
      <c r="C5" s="4" t="inlineStr">
        <is>
          <t xml:space="preserve"> </t>
        </is>
      </c>
      <c r="D5" s="4" t="inlineStr">
        <is>
          <t xml:space="preserve"> </t>
        </is>
      </c>
    </row>
    <row r="6">
      <c r="A6" s="4" t="inlineStr">
        <is>
          <t>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reclassified from AOCI into Interest Expense, Net</t>
        </is>
      </c>
      <c r="B8" s="7" t="n">
        <v>-1294</v>
      </c>
      <c r="C8" s="6" t="n">
        <v>-4549</v>
      </c>
      <c r="D8" s="4" t="inlineStr">
        <is>
          <t xml:space="preserve"> </t>
        </is>
      </c>
    </row>
    <row r="9">
      <c r="A9" s="4" t="inlineStr">
        <is>
          <t>Interest rate swap |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classification from OCI to income, decrease to interest expense, net</t>
        </is>
      </c>
      <c r="B11" s="6" t="n">
        <v>2700</v>
      </c>
      <c r="C11" s="4" t="inlineStr">
        <is>
          <t xml:space="preserve"> </t>
        </is>
      </c>
      <c r="D11" s="4" t="inlineStr">
        <is>
          <t xml:space="preserve"> </t>
        </is>
      </c>
    </row>
    <row r="12">
      <c r="A12" s="4" t="inlineStr">
        <is>
          <t>Interest rate swap | SOFR |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Count | derivativeInstrument</t>
        </is>
      </c>
      <c r="B14" s="7" t="n">
        <v>3</v>
      </c>
      <c r="C14" s="4" t="inlineStr">
        <is>
          <t xml:space="preserve"> </t>
        </is>
      </c>
      <c r="D14" s="4" t="inlineStr">
        <is>
          <t xml:space="preserve"> </t>
        </is>
      </c>
    </row>
    <row r="15">
      <c r="A15" s="4" t="inlineStr">
        <is>
          <t>Notional amount</t>
        </is>
      </c>
      <c r="B15" s="6" t="n">
        <v>475000</v>
      </c>
      <c r="C15" s="4" t="inlineStr">
        <is>
          <t xml:space="preserve"> </t>
        </is>
      </c>
      <c r="D15" s="4" t="inlineStr">
        <is>
          <t xml:space="preserve"> </t>
        </is>
      </c>
    </row>
    <row r="16">
      <c r="A16" s="4" t="inlineStr">
        <is>
          <t>Weighted-average term (in years)</t>
        </is>
      </c>
      <c r="B16" s="4" t="inlineStr">
        <is>
          <t>1 year</t>
        </is>
      </c>
      <c r="C16" s="4" t="inlineStr">
        <is>
          <t xml:space="preserve"> </t>
        </is>
      </c>
      <c r="D16" s="4" t="inlineStr">
        <is>
          <t xml:space="preserve"> </t>
        </is>
      </c>
    </row>
    <row r="17">
      <c r="A17" s="4" t="inlineStr">
        <is>
          <t>Interest rate swap | SOFR | Designated as hedging instrument | Minimum</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Fixed SOFR</t>
        </is>
      </c>
      <c r="B19" s="12" t="n">
        <v>0.028</v>
      </c>
      <c r="C19" s="4" t="inlineStr">
        <is>
          <t xml:space="preserve"> </t>
        </is>
      </c>
      <c r="D19" s="4" t="inlineStr">
        <is>
          <t xml:space="preserve"> </t>
        </is>
      </c>
    </row>
    <row r="20">
      <c r="A20" s="4" t="inlineStr">
        <is>
          <t>Interest rate swap | SOFR | Designated as hedging instrument | Maximum</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Fixed SOFR</t>
        </is>
      </c>
      <c r="B22" s="12" t="n">
        <v>0.034</v>
      </c>
      <c r="C22" s="4" t="inlineStr">
        <is>
          <t xml:space="preserve"> </t>
        </is>
      </c>
      <c r="D22" s="4" t="inlineStr">
        <is>
          <t xml:space="preserve"> </t>
        </is>
      </c>
    </row>
    <row r="23">
      <c r="A23" s="4" t="inlineStr">
        <is>
          <t>Interest rate swap | LIBOR | Designated as hedging instrumen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ount | derivativeInstrument</t>
        </is>
      </c>
      <c r="B25" s="4" t="inlineStr">
        <is>
          <t xml:space="preserve"> </t>
        </is>
      </c>
      <c r="C25" s="4" t="inlineStr">
        <is>
          <t xml:space="preserve"> </t>
        </is>
      </c>
      <c r="D25" s="7" t="n">
        <v>3</v>
      </c>
    </row>
    <row r="26">
      <c r="A26" s="4" t="inlineStr">
        <is>
          <t>Notional amount</t>
        </is>
      </c>
      <c r="B26" s="4" t="inlineStr">
        <is>
          <t xml:space="preserve"> </t>
        </is>
      </c>
      <c r="C26" s="4" t="inlineStr">
        <is>
          <t xml:space="preserve"> </t>
        </is>
      </c>
      <c r="D26" s="6" t="n">
        <v>475000</v>
      </c>
    </row>
    <row r="27">
      <c r="A27" s="4" t="inlineStr">
        <is>
          <t>Weighted-average term (in years)</t>
        </is>
      </c>
      <c r="B27" s="4" t="inlineStr">
        <is>
          <t xml:space="preserve"> </t>
        </is>
      </c>
      <c r="C27" s="4" t="inlineStr">
        <is>
          <t xml:space="preserve"> </t>
        </is>
      </c>
      <c r="D27" s="4" t="inlineStr">
        <is>
          <t>1 year 3 months 18 days</t>
        </is>
      </c>
    </row>
    <row r="28">
      <c r="A28" s="4" t="inlineStr">
        <is>
          <t>Interest rate swap | LIBOR | Designated as hedging instrument | Minimum</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Fixed SOFR</t>
        </is>
      </c>
      <c r="B30" s="4" t="inlineStr">
        <is>
          <t xml:space="preserve"> </t>
        </is>
      </c>
      <c r="C30" s="4" t="inlineStr">
        <is>
          <t xml:space="preserve"> </t>
        </is>
      </c>
      <c r="D30" s="12" t="n">
        <v>0.028</v>
      </c>
    </row>
    <row r="31">
      <c r="A31" s="4" t="inlineStr">
        <is>
          <t>Interest rate swap | LIBOR | Designated as hedging instrument | Maximum</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Fixed SOFR</t>
        </is>
      </c>
      <c r="B33" s="4" t="inlineStr">
        <is>
          <t xml:space="preserve"> </t>
        </is>
      </c>
      <c r="C33" s="4" t="inlineStr">
        <is>
          <t xml:space="preserve"> </t>
        </is>
      </c>
      <c r="D33" s="12" t="n">
        <v>0.03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7" customWidth="1" min="2" max="2"/>
  </cols>
  <sheetData>
    <row r="1">
      <c r="A1" s="1" t="inlineStr">
        <is>
          <t>COMMITMENTS AND CONTINGENCIES (Details) $ in Millions</t>
        </is>
      </c>
      <c r="B1" s="2" t="inlineStr">
        <is>
          <t>Mar. 31, 2025 USD ($) letterOfCredit</t>
        </is>
      </c>
    </row>
    <row r="2">
      <c r="A2" s="3" t="inlineStr">
        <is>
          <t>Commitments and Contingencies Disclosure [Abstract]</t>
        </is>
      </c>
      <c r="B2" s="4" t="inlineStr">
        <is>
          <t xml:space="preserve"> </t>
        </is>
      </c>
    </row>
    <row r="3">
      <c r="A3" s="4" t="inlineStr">
        <is>
          <t>Number of letters of credit outstanding | letterOfCredit</t>
        </is>
      </c>
      <c r="B3" s="7" t="n">
        <v>4</v>
      </c>
    </row>
    <row r="4">
      <c r="A4" s="4" t="inlineStr">
        <is>
          <t>Letters of credit outstanding | $</t>
        </is>
      </c>
      <c r="B4" s="11" t="n">
        <v>2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4" customWidth="1" min="2" max="2"/>
    <col width="40" customWidth="1" min="3" max="3"/>
    <col width="34" customWidth="1" min="4" max="4"/>
    <col width="21" customWidth="1" min="5" max="5"/>
    <col width="22" customWidth="1" min="6" max="6"/>
    <col width="22" customWidth="1" min="7" max="7"/>
    <col width="22" customWidth="1" min="8" max="8"/>
  </cols>
  <sheetData>
    <row r="1">
      <c r="A1" s="1" t="inlineStr">
        <is>
          <t>EQUITY - Narrative (Details)</t>
        </is>
      </c>
      <c r="B1" s="2" t="inlineStr">
        <is>
          <t>3 Months Ended</t>
        </is>
      </c>
      <c r="D1" s="2" t="inlineStr">
        <is>
          <t>32 Months Ended</t>
        </is>
      </c>
    </row>
    <row r="2">
      <c r="B2" s="2" t="inlineStr">
        <is>
          <t>Mar. 31, 2025 USD ($) vote shares</t>
        </is>
      </c>
      <c r="C2" s="2" t="inlineStr">
        <is>
          <t>Mar. 31, 2024 USD ($) $ / shares shares</t>
        </is>
      </c>
      <c r="D2" s="2" t="inlineStr">
        <is>
          <t>Mar. 31, 2025 USD ($) vote shares</t>
        </is>
      </c>
      <c r="E2" s="2" t="inlineStr">
        <is>
          <t>Dec. 31, 2024 shares</t>
        </is>
      </c>
      <c r="F2" s="2" t="inlineStr">
        <is>
          <t>Feb. 29, 2024 USD ($)</t>
        </is>
      </c>
      <c r="G2" s="2" t="inlineStr">
        <is>
          <t>Aug. 31, 2022 USD ($)</t>
        </is>
      </c>
      <c r="H2" s="2" t="inlineStr">
        <is>
          <t>Feb. 2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otes per share (in votes per share) | vote</t>
        </is>
      </c>
      <c r="B4" s="7" t="n">
        <v>1</v>
      </c>
      <c r="C4" s="4" t="inlineStr">
        <is>
          <t xml:space="preserve"> </t>
        </is>
      </c>
      <c r="D4" s="7" t="n">
        <v>1</v>
      </c>
      <c r="E4" s="4" t="inlineStr">
        <is>
          <t xml:space="preserve"> </t>
        </is>
      </c>
      <c r="F4" s="4" t="inlineStr">
        <is>
          <t xml:space="preserve"> </t>
        </is>
      </c>
      <c r="G4" s="4" t="inlineStr">
        <is>
          <t xml:space="preserve"> </t>
        </is>
      </c>
      <c r="H4" s="4" t="inlineStr">
        <is>
          <t xml:space="preserve"> </t>
        </is>
      </c>
    </row>
    <row r="5">
      <c r="A5" s="4" t="inlineStr">
        <is>
          <t>Common stock, sales agreement, authorized amount</t>
        </is>
      </c>
      <c r="B5" s="4" t="inlineStr">
        <is>
          <t xml:space="preserve"> </t>
        </is>
      </c>
      <c r="C5" s="4" t="inlineStr">
        <is>
          <t xml:space="preserve"> </t>
        </is>
      </c>
      <c r="D5" s="4" t="inlineStr">
        <is>
          <t xml:space="preserve"> </t>
        </is>
      </c>
      <c r="E5" s="4" t="inlineStr">
        <is>
          <t xml:space="preserve"> </t>
        </is>
      </c>
      <c r="F5" s="6" t="n">
        <v>250000000</v>
      </c>
      <c r="G5" s="4" t="inlineStr">
        <is>
          <t xml:space="preserve"> </t>
        </is>
      </c>
      <c r="H5" s="4" t="inlineStr">
        <is>
          <t xml:space="preserve"> </t>
        </is>
      </c>
    </row>
    <row r="6">
      <c r="A6" s="4" t="inlineStr">
        <is>
          <t>OP units outstanding, shares | shares</t>
        </is>
      </c>
      <c r="B6" s="7" t="n">
        <v>13000000</v>
      </c>
      <c r="C6" s="4" t="inlineStr">
        <is>
          <t xml:space="preserve"> </t>
        </is>
      </c>
      <c r="D6" s="7" t="n">
        <v>13000000</v>
      </c>
      <c r="E6" s="7" t="n">
        <v>13000000</v>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250000000</v>
      </c>
      <c r="H7" s="4" t="inlineStr">
        <is>
          <t xml:space="preserve"> </t>
        </is>
      </c>
    </row>
    <row r="8">
      <c r="A8" s="4" t="inlineStr">
        <is>
          <t>Number of shares repurchased during period | shares</t>
        </is>
      </c>
      <c r="B8" s="4" t="inlineStr">
        <is>
          <t xml:space="preserve"> </t>
        </is>
      </c>
      <c r="C8" s="4" t="inlineStr">
        <is>
          <t xml:space="preserve"> </t>
        </is>
      </c>
      <c r="D8" s="7" t="n">
        <v>0</v>
      </c>
      <c r="E8" s="4" t="inlineStr">
        <is>
          <t xml:space="preserve"> </t>
        </is>
      </c>
      <c r="F8" s="4" t="inlineStr">
        <is>
          <t xml:space="preserve"> </t>
        </is>
      </c>
      <c r="G8" s="4" t="inlineStr">
        <is>
          <t xml:space="preserve"> </t>
        </is>
      </c>
      <c r="H8" s="4" t="inlineStr">
        <is>
          <t xml:space="preserve"> </t>
        </is>
      </c>
    </row>
    <row r="9">
      <c r="A9" s="4" t="inlineStr">
        <is>
          <t>At-the-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ales agreement,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000</v>
      </c>
    </row>
    <row r="12">
      <c r="A12" s="4" t="inlineStr">
        <is>
          <t>Common stock, number of shares issued in transaction (in shares) | shares</t>
        </is>
      </c>
      <c r="B12" s="7" t="n">
        <v>0</v>
      </c>
      <c r="C12" s="7" t="n">
        <v>4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gross weighted average price per share (in dollars per share) | $ / shares</t>
        </is>
      </c>
      <c r="B13" s="4" t="inlineStr">
        <is>
          <t xml:space="preserve"> </t>
        </is>
      </c>
      <c r="C13" s="8" t="n">
        <v>37.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net proceeds</t>
        </is>
      </c>
      <c r="B14" s="4" t="inlineStr">
        <is>
          <t xml:space="preserve"> </t>
        </is>
      </c>
      <c r="C14" s="6" t="n">
        <v>17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of offering costs</t>
        </is>
      </c>
      <c r="B15" s="4" t="inlineStr">
        <is>
          <t xml:space="preserve"> </t>
        </is>
      </c>
      <c r="C15" s="6" t="n">
        <v>17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value remaining for future issuance</t>
        </is>
      </c>
      <c r="B16" s="6" t="n">
        <v>177000000</v>
      </c>
      <c r="C16" s="4" t="inlineStr">
        <is>
          <t xml:space="preserve"> </t>
        </is>
      </c>
      <c r="D16" s="6" t="n">
        <v>177000000</v>
      </c>
      <c r="E16" s="4" t="inlineStr">
        <is>
          <t xml:space="preserve"> </t>
        </is>
      </c>
      <c r="F16" s="4" t="inlineStr">
        <is>
          <t xml:space="preserve"> </t>
        </is>
      </c>
      <c r="G16" s="4" t="inlineStr">
        <is>
          <t xml:space="preserve"> </t>
        </is>
      </c>
      <c r="H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13" customWidth="1" min="5" max="5"/>
    <col width="13" customWidth="1" min="6" max="6"/>
    <col width="20" customWidth="1" min="7" max="7"/>
    <col width="25" customWidth="1" min="8" max="8"/>
  </cols>
  <sheetData>
    <row r="1">
      <c r="A1" s="1" t="inlineStr">
        <is>
          <t>CONSOLIDATED STATEMENTS OF EQUITY - USD ($) shares in Thousands, $ in Thousands</t>
        </is>
      </c>
      <c r="B1" s="2" t="inlineStr">
        <is>
          <t>Total</t>
        </is>
      </c>
      <c r="C1" s="2" t="inlineStr">
        <is>
          <t>Total Stockholders’ Equity</t>
        </is>
      </c>
      <c r="D1" s="2" t="inlineStr">
        <is>
          <t>Common Stock Common Stock</t>
        </is>
      </c>
      <c r="E1" s="2" t="inlineStr">
        <is>
          <t>APIC</t>
        </is>
      </c>
      <c r="F1" s="2" t="inlineStr">
        <is>
          <t>AOCI</t>
        </is>
      </c>
      <c r="G1" s="2" t="inlineStr">
        <is>
          <t>Accumulated Deficit</t>
        </is>
      </c>
      <c r="H1" s="2" t="inlineStr">
        <is>
          <t>Noncontrolling Interests</t>
        </is>
      </c>
    </row>
    <row r="2">
      <c r="A2" s="4" t="inlineStr">
        <is>
          <t>Beginning balance (in shares) at Dec. 31, 2023</t>
        </is>
      </c>
      <c r="B2" s="4" t="inlineStr">
        <is>
          <t xml:space="preserve"> </t>
        </is>
      </c>
      <c r="C2" s="4" t="inlineStr">
        <is>
          <t xml:space="preserve"> </t>
        </is>
      </c>
      <c r="D2" s="7" t="n">
        <v>122024</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653351</v>
      </c>
      <c r="C3" s="6" t="n">
        <v>2310308</v>
      </c>
      <c r="D3" s="6" t="n">
        <v>1220</v>
      </c>
      <c r="E3" s="6" t="n">
        <v>3546838</v>
      </c>
      <c r="F3" s="6" t="n">
        <v>10523</v>
      </c>
      <c r="G3" s="6" t="n">
        <v>-1248273</v>
      </c>
      <c r="H3" s="6" t="n">
        <v>343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7" t="n">
        <v>46</v>
      </c>
      <c r="E5" s="4" t="inlineStr">
        <is>
          <t xml:space="preserve"> </t>
        </is>
      </c>
      <c r="F5" s="4" t="inlineStr">
        <is>
          <t xml:space="preserve"> </t>
        </is>
      </c>
      <c r="G5" s="4" t="inlineStr">
        <is>
          <t xml:space="preserve"> </t>
        </is>
      </c>
      <c r="H5" s="4" t="inlineStr">
        <is>
          <t xml:space="preserve"> </t>
        </is>
      </c>
    </row>
    <row r="6">
      <c r="A6" s="4" t="inlineStr">
        <is>
          <t>Issuance of common stock</t>
        </is>
      </c>
      <c r="B6" s="7" t="n">
        <v>0</v>
      </c>
      <c r="C6" s="7" t="n">
        <v>0</v>
      </c>
      <c r="D6" s="6" t="n">
        <v>0</v>
      </c>
      <c r="E6" s="7" t="n">
        <v>0</v>
      </c>
      <c r="F6" s="4" t="inlineStr">
        <is>
          <t xml:space="preserve"> </t>
        </is>
      </c>
      <c r="G6" s="4" t="inlineStr">
        <is>
          <t xml:space="preserve"> </t>
        </is>
      </c>
      <c r="H6" s="4" t="inlineStr">
        <is>
          <t xml:space="preserve"> </t>
        </is>
      </c>
    </row>
    <row r="7">
      <c r="A7" s="4" t="inlineStr">
        <is>
          <t>Change in unrealized value on interest rate swaps</t>
        </is>
      </c>
      <c r="B7" s="7" t="n">
        <v>2905</v>
      </c>
      <c r="C7" s="7" t="n">
        <v>2611</v>
      </c>
      <c r="D7" s="4" t="inlineStr">
        <is>
          <t xml:space="preserve"> </t>
        </is>
      </c>
      <c r="E7" s="4" t="inlineStr">
        <is>
          <t xml:space="preserve"> </t>
        </is>
      </c>
      <c r="F7" s="7" t="n">
        <v>2611</v>
      </c>
      <c r="G7" s="4" t="inlineStr">
        <is>
          <t xml:space="preserve"> </t>
        </is>
      </c>
      <c r="H7" s="7" t="n">
        <v>294</v>
      </c>
    </row>
    <row r="8">
      <c r="A8" s="4" t="inlineStr">
        <is>
          <t>Common distributions declared</t>
        </is>
      </c>
      <c r="B8" s="7" t="n">
        <v>-35938</v>
      </c>
      <c r="C8" s="7" t="n">
        <v>-35938</v>
      </c>
      <c r="D8" s="4" t="inlineStr">
        <is>
          <t xml:space="preserve"> </t>
        </is>
      </c>
      <c r="E8" s="4" t="inlineStr">
        <is>
          <t xml:space="preserve"> </t>
        </is>
      </c>
      <c r="F8" s="4" t="inlineStr">
        <is>
          <t xml:space="preserve"> </t>
        </is>
      </c>
      <c r="G8" s="7" t="n">
        <v>-35938</v>
      </c>
      <c r="H8" s="4" t="inlineStr">
        <is>
          <t xml:space="preserve"> </t>
        </is>
      </c>
    </row>
    <row r="9">
      <c r="A9" s="4" t="inlineStr">
        <is>
          <t>Distributions to noncontrolling interests</t>
        </is>
      </c>
      <c r="B9" s="7" t="n">
        <v>-4143</v>
      </c>
      <c r="C9" s="4" t="inlineStr">
        <is>
          <t xml:space="preserve"> </t>
        </is>
      </c>
      <c r="D9" s="4" t="inlineStr">
        <is>
          <t xml:space="preserve"> </t>
        </is>
      </c>
      <c r="E9" s="4" t="inlineStr">
        <is>
          <t xml:space="preserve"> </t>
        </is>
      </c>
      <c r="F9" s="4" t="inlineStr">
        <is>
          <t xml:space="preserve"> </t>
        </is>
      </c>
      <c r="G9" s="4" t="inlineStr">
        <is>
          <t xml:space="preserve"> </t>
        </is>
      </c>
      <c r="H9" s="7" t="n">
        <v>-4143</v>
      </c>
    </row>
    <row r="10">
      <c r="A10" s="4" t="inlineStr">
        <is>
          <t>Share-based compensation (in shares)</t>
        </is>
      </c>
      <c r="B10" s="4" t="inlineStr">
        <is>
          <t xml:space="preserve"> </t>
        </is>
      </c>
      <c r="C10" s="4" t="inlineStr">
        <is>
          <t xml:space="preserve"> </t>
        </is>
      </c>
      <c r="D10" s="7" t="n">
        <v>61</v>
      </c>
      <c r="E10" s="4" t="inlineStr">
        <is>
          <t xml:space="preserve"> </t>
        </is>
      </c>
      <c r="F10" s="4" t="inlineStr">
        <is>
          <t xml:space="preserve"> </t>
        </is>
      </c>
      <c r="G10" s="4" t="inlineStr">
        <is>
          <t xml:space="preserve"> </t>
        </is>
      </c>
      <c r="H10" s="4" t="inlineStr">
        <is>
          <t xml:space="preserve"> </t>
        </is>
      </c>
    </row>
    <row r="11">
      <c r="A11" s="4" t="inlineStr">
        <is>
          <t>Share-based compensation</t>
        </is>
      </c>
      <c r="B11" s="6" t="n">
        <v>1597</v>
      </c>
      <c r="C11" s="7" t="n">
        <v>113</v>
      </c>
      <c r="D11" s="6" t="n">
        <v>1</v>
      </c>
      <c r="E11" s="7" t="n">
        <v>112</v>
      </c>
      <c r="F11" s="4" t="inlineStr">
        <is>
          <t xml:space="preserve"> </t>
        </is>
      </c>
      <c r="G11" s="4" t="inlineStr">
        <is>
          <t xml:space="preserve"> </t>
        </is>
      </c>
      <c r="H11" s="7" t="n">
        <v>1484</v>
      </c>
    </row>
    <row r="12">
      <c r="A12" s="4" t="inlineStr">
        <is>
          <t>Conversion of noncontrolling interests (in shares)</t>
        </is>
      </c>
      <c r="B12" s="7" t="n">
        <v>192</v>
      </c>
      <c r="C12" s="4" t="inlineStr">
        <is>
          <t xml:space="preserve"> </t>
        </is>
      </c>
      <c r="D12" s="7" t="n">
        <v>192</v>
      </c>
      <c r="E12" s="4" t="inlineStr">
        <is>
          <t xml:space="preserve"> </t>
        </is>
      </c>
      <c r="F12" s="4" t="inlineStr">
        <is>
          <t xml:space="preserve"> </t>
        </is>
      </c>
      <c r="G12" s="4" t="inlineStr">
        <is>
          <t xml:space="preserve"> </t>
        </is>
      </c>
      <c r="H12" s="4" t="inlineStr">
        <is>
          <t xml:space="preserve"> </t>
        </is>
      </c>
    </row>
    <row r="13">
      <c r="A13" s="4" t="inlineStr">
        <is>
          <t>Conversion of noncontrolling interests</t>
        </is>
      </c>
      <c r="B13" s="6" t="n">
        <v>0</v>
      </c>
      <c r="C13" s="7" t="n">
        <v>4740</v>
      </c>
      <c r="D13" s="6" t="n">
        <v>2</v>
      </c>
      <c r="E13" s="7" t="n">
        <v>4728</v>
      </c>
      <c r="F13" s="7" t="n">
        <v>10</v>
      </c>
      <c r="G13" s="4" t="inlineStr">
        <is>
          <t xml:space="preserve"> </t>
        </is>
      </c>
      <c r="H13" s="7" t="n">
        <v>-4740</v>
      </c>
    </row>
    <row r="14">
      <c r="A14" s="4" t="inlineStr">
        <is>
          <t>Net income</t>
        </is>
      </c>
      <c r="B14" s="7" t="n">
        <v>19626</v>
      </c>
      <c r="C14" s="7" t="n">
        <v>17670</v>
      </c>
      <c r="D14" s="4" t="inlineStr">
        <is>
          <t xml:space="preserve"> </t>
        </is>
      </c>
      <c r="E14" s="4" t="inlineStr">
        <is>
          <t xml:space="preserve"> </t>
        </is>
      </c>
      <c r="F14" s="4" t="inlineStr">
        <is>
          <t xml:space="preserve"> </t>
        </is>
      </c>
      <c r="G14" s="7" t="n">
        <v>17670</v>
      </c>
      <c r="H14" s="7" t="n">
        <v>1956</v>
      </c>
    </row>
    <row r="15">
      <c r="A15" s="4" t="inlineStr">
        <is>
          <t>Ending balance (in shares) at Mar. 31, 2024</t>
        </is>
      </c>
      <c r="B15" s="4" t="inlineStr">
        <is>
          <t xml:space="preserve"> </t>
        </is>
      </c>
      <c r="C15" s="4" t="inlineStr">
        <is>
          <t xml:space="preserve"> </t>
        </is>
      </c>
      <c r="D15" s="7" t="n">
        <v>122323</v>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7" t="n">
        <v>2637398</v>
      </c>
      <c r="C16" s="7" t="n">
        <v>2299504</v>
      </c>
      <c r="D16" s="6" t="n">
        <v>1223</v>
      </c>
      <c r="E16" s="7" t="n">
        <v>3551678</v>
      </c>
      <c r="F16" s="7" t="n">
        <v>13144</v>
      </c>
      <c r="G16" s="7" t="n">
        <v>-1266541</v>
      </c>
      <c r="H16" s="7" t="n">
        <v>337894</v>
      </c>
    </row>
    <row r="17">
      <c r="A17" s="4" t="inlineStr">
        <is>
          <t>Beginning balance (in shares) at Dec. 31, 2024</t>
        </is>
      </c>
      <c r="B17" s="4" t="inlineStr">
        <is>
          <t xml:space="preserve"> </t>
        </is>
      </c>
      <c r="C17" s="4" t="inlineStr">
        <is>
          <t xml:space="preserve"> </t>
        </is>
      </c>
      <c r="D17" s="7" t="n">
        <v>125120</v>
      </c>
      <c r="E17" s="4" t="inlineStr">
        <is>
          <t xml:space="preserve"> </t>
        </is>
      </c>
      <c r="F17" s="4" t="inlineStr">
        <is>
          <t xml:space="preserve"> </t>
        </is>
      </c>
      <c r="G17" s="4" t="inlineStr">
        <is>
          <t xml:space="preserve"> </t>
        </is>
      </c>
      <c r="H17" s="4" t="inlineStr">
        <is>
          <t xml:space="preserve"> </t>
        </is>
      </c>
    </row>
    <row r="18">
      <c r="A18" s="4" t="inlineStr">
        <is>
          <t>Beginning balance at Dec. 31, 2024</t>
        </is>
      </c>
      <c r="B18" s="7" t="n">
        <v>2633985</v>
      </c>
      <c r="C18" s="7" t="n">
        <v>2319922</v>
      </c>
      <c r="D18" s="6" t="n">
        <v>1251</v>
      </c>
      <c r="E18" s="7" t="n">
        <v>3646801</v>
      </c>
      <c r="F18" s="7" t="n">
        <v>4305</v>
      </c>
      <c r="G18" s="7" t="n">
        <v>-1332435</v>
      </c>
      <c r="H18" s="7" t="n">
        <v>31406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nge in unrealized value on interest rate swaps</t>
        </is>
      </c>
      <c r="B20" s="7" t="n">
        <v>-1767</v>
      </c>
      <c r="C20" s="7" t="n">
        <v>-1600</v>
      </c>
      <c r="D20" s="4" t="inlineStr">
        <is>
          <t xml:space="preserve"> </t>
        </is>
      </c>
      <c r="E20" s="4" t="inlineStr">
        <is>
          <t xml:space="preserve"> </t>
        </is>
      </c>
      <c r="F20" s="7" t="n">
        <v>-1600</v>
      </c>
      <c r="G20" s="4" t="inlineStr">
        <is>
          <t xml:space="preserve"> </t>
        </is>
      </c>
      <c r="H20" s="7" t="n">
        <v>-167</v>
      </c>
    </row>
    <row r="21">
      <c r="A21" s="4" t="inlineStr">
        <is>
          <t>Common distributions declared</t>
        </is>
      </c>
      <c r="B21" s="7" t="n">
        <v>-38693</v>
      </c>
      <c r="C21" s="7" t="n">
        <v>-38693</v>
      </c>
      <c r="D21" s="4" t="inlineStr">
        <is>
          <t xml:space="preserve"> </t>
        </is>
      </c>
      <c r="E21" s="4" t="inlineStr">
        <is>
          <t xml:space="preserve"> </t>
        </is>
      </c>
      <c r="F21" s="4" t="inlineStr">
        <is>
          <t xml:space="preserve"> </t>
        </is>
      </c>
      <c r="G21" s="7" t="n">
        <v>-38693</v>
      </c>
      <c r="H21" s="4" t="inlineStr">
        <is>
          <t xml:space="preserve"> </t>
        </is>
      </c>
    </row>
    <row r="22">
      <c r="A22" s="4" t="inlineStr">
        <is>
          <t>Distributions to noncontrolling interests</t>
        </is>
      </c>
      <c r="B22" s="7" t="n">
        <v>-4051</v>
      </c>
      <c r="C22" s="4" t="inlineStr">
        <is>
          <t xml:space="preserve"> </t>
        </is>
      </c>
      <c r="D22" s="4" t="inlineStr">
        <is>
          <t xml:space="preserve"> </t>
        </is>
      </c>
      <c r="E22" s="4" t="inlineStr">
        <is>
          <t xml:space="preserve"> </t>
        </is>
      </c>
      <c r="F22" s="4" t="inlineStr">
        <is>
          <t xml:space="preserve"> </t>
        </is>
      </c>
      <c r="G22" s="4" t="inlineStr">
        <is>
          <t xml:space="preserve"> </t>
        </is>
      </c>
      <c r="H22" s="7" t="n">
        <v>-4051</v>
      </c>
    </row>
    <row r="23">
      <c r="A23" s="4" t="inlineStr">
        <is>
          <t>Share-based compensation (in shares)</t>
        </is>
      </c>
      <c r="B23" s="4" t="inlineStr">
        <is>
          <t xml:space="preserve"> </t>
        </is>
      </c>
      <c r="C23" s="4" t="inlineStr">
        <is>
          <t xml:space="preserve"> </t>
        </is>
      </c>
      <c r="D23" s="7" t="n">
        <v>61</v>
      </c>
      <c r="E23" s="4" t="inlineStr">
        <is>
          <t xml:space="preserve"> </t>
        </is>
      </c>
      <c r="F23" s="4" t="inlineStr">
        <is>
          <t xml:space="preserve"> </t>
        </is>
      </c>
      <c r="G23" s="4" t="inlineStr">
        <is>
          <t xml:space="preserve"> </t>
        </is>
      </c>
      <c r="H23" s="4" t="inlineStr">
        <is>
          <t xml:space="preserve"> </t>
        </is>
      </c>
    </row>
    <row r="24">
      <c r="A24" s="4" t="inlineStr">
        <is>
          <t>Share-based compensation</t>
        </is>
      </c>
      <c r="B24" s="6" t="n">
        <v>2208</v>
      </c>
      <c r="C24" s="7" t="n">
        <v>95</v>
      </c>
      <c r="D24" s="6" t="n">
        <v>1</v>
      </c>
      <c r="E24" s="7" t="n">
        <v>94</v>
      </c>
      <c r="F24" s="4" t="inlineStr">
        <is>
          <t xml:space="preserve"> </t>
        </is>
      </c>
      <c r="G24" s="4" t="inlineStr">
        <is>
          <t xml:space="preserve"> </t>
        </is>
      </c>
      <c r="H24" s="7" t="n">
        <v>2113</v>
      </c>
    </row>
    <row r="25">
      <c r="A25" s="4" t="inlineStr">
        <is>
          <t>Conversion of noncontrolling interests (in shares)</t>
        </is>
      </c>
      <c r="B25" s="7" t="n">
        <v>226</v>
      </c>
      <c r="C25" s="4" t="inlineStr">
        <is>
          <t xml:space="preserve"> </t>
        </is>
      </c>
      <c r="D25" s="7" t="n">
        <v>226</v>
      </c>
      <c r="E25" s="4" t="inlineStr">
        <is>
          <t xml:space="preserve"> </t>
        </is>
      </c>
      <c r="F25" s="4" t="inlineStr">
        <is>
          <t xml:space="preserve"> </t>
        </is>
      </c>
      <c r="G25" s="4" t="inlineStr">
        <is>
          <t xml:space="preserve"> </t>
        </is>
      </c>
      <c r="H25" s="4" t="inlineStr">
        <is>
          <t xml:space="preserve"> </t>
        </is>
      </c>
    </row>
    <row r="26">
      <c r="A26" s="4" t="inlineStr">
        <is>
          <t>Conversion of noncontrolling interests</t>
        </is>
      </c>
      <c r="B26" s="6" t="n">
        <v>0</v>
      </c>
      <c r="C26" s="7" t="n">
        <v>5394</v>
      </c>
      <c r="D26" s="6" t="n">
        <v>2</v>
      </c>
      <c r="E26" s="7" t="n">
        <v>5391</v>
      </c>
      <c r="F26" s="7" t="n">
        <v>1</v>
      </c>
      <c r="G26" s="4" t="inlineStr">
        <is>
          <t xml:space="preserve"> </t>
        </is>
      </c>
      <c r="H26" s="7" t="n">
        <v>-5394</v>
      </c>
    </row>
    <row r="27">
      <c r="A27" s="4" t="inlineStr">
        <is>
          <t>Net income</t>
        </is>
      </c>
      <c r="B27" s="7" t="n">
        <v>28893</v>
      </c>
      <c r="C27" s="7" t="n">
        <v>26309</v>
      </c>
      <c r="D27" s="4" t="inlineStr">
        <is>
          <t xml:space="preserve"> </t>
        </is>
      </c>
      <c r="E27" s="4" t="inlineStr">
        <is>
          <t xml:space="preserve"> </t>
        </is>
      </c>
      <c r="F27" s="4" t="inlineStr">
        <is>
          <t xml:space="preserve"> </t>
        </is>
      </c>
      <c r="G27" s="7" t="n">
        <v>26309</v>
      </c>
      <c r="H27" s="7" t="n">
        <v>2584</v>
      </c>
    </row>
    <row r="28">
      <c r="A28" s="4" t="inlineStr">
        <is>
          <t>Ending balance (in shares) at Mar. 31, 2025</t>
        </is>
      </c>
      <c r="B28" s="4" t="inlineStr">
        <is>
          <t xml:space="preserve"> </t>
        </is>
      </c>
      <c r="C28" s="4" t="inlineStr">
        <is>
          <t xml:space="preserve"> </t>
        </is>
      </c>
      <c r="D28" s="7" t="n">
        <v>125407</v>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6" t="n">
        <v>2620575</v>
      </c>
      <c r="C29" s="6" t="n">
        <v>2311427</v>
      </c>
      <c r="D29" s="6" t="n">
        <v>1254</v>
      </c>
      <c r="E29" s="6" t="n">
        <v>3652286</v>
      </c>
      <c r="F29" s="6" t="n">
        <v>2706</v>
      </c>
      <c r="G29" s="6" t="n">
        <v>-1344819</v>
      </c>
      <c r="H29" s="6" t="n">
        <v>309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Dividends Payable (Details) - USD ($) $ / shares in Units, $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Common distributions declared (in dollars per share)</t>
        </is>
      </c>
      <c r="B4" s="9" t="n">
        <v>0.3075</v>
      </c>
      <c r="C4" s="9" t="n">
        <v>0.2925</v>
      </c>
    </row>
    <row r="5">
      <c r="A5" s="4" t="inlineStr">
        <is>
          <t>O 2025 M3 Dividends</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Distributions paid</t>
        </is>
      </c>
      <c r="B7" s="6" t="n">
        <v>14150</v>
      </c>
      <c r="C7" s="4" t="inlineStr">
        <is>
          <t xml:space="preserve"> </t>
        </is>
      </c>
    </row>
    <row r="8">
      <c r="A8" s="4" t="inlineStr">
        <is>
          <t>Common distributions declared (in dollars per share)</t>
        </is>
      </c>
      <c r="B8" s="9" t="n">
        <v>0.1025</v>
      </c>
      <c r="C8" s="4" t="inlineStr">
        <is>
          <t xml:space="preserve"> </t>
        </is>
      </c>
    </row>
    <row r="9">
      <c r="A9" s="4" t="inlineStr">
        <is>
          <t>O 2025 M2 Dividends</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Common distributions declared (in dollars per share)</t>
        </is>
      </c>
      <c r="B11" s="14" t="n">
        <v>0.1025</v>
      </c>
      <c r="C11" s="4" t="inlineStr">
        <is>
          <t xml:space="preserve"> </t>
        </is>
      </c>
    </row>
    <row r="12">
      <c r="A12" s="4" t="inlineStr">
        <is>
          <t>O 2025 M1 Dividends</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Common distributions declared (in dollars per share)</t>
        </is>
      </c>
      <c r="B14" s="9" t="n">
        <v>0.1025</v>
      </c>
      <c r="C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EQUITY - Schedule of OP Unit Activity (Details) shares in Thousands, $ in Thousands</t>
        </is>
      </c>
      <c r="B1" s="2" t="inlineStr">
        <is>
          <t>3 Months Ended</t>
        </is>
      </c>
    </row>
    <row r="2">
      <c r="B2" s="2" t="inlineStr">
        <is>
          <t>Mar. 31, 2025 USD ($) shares</t>
        </is>
      </c>
      <c r="C2" s="2" t="inlineStr">
        <is>
          <t>Mar. 31, 2024 USD ($) shares</t>
        </is>
      </c>
      <c r="D2" s="2" t="inlineStr">
        <is>
          <t>Jan. 18, 2022</t>
        </is>
      </c>
    </row>
    <row r="3">
      <c r="A3" s="3" t="inlineStr">
        <is>
          <t>Equity [Abstract]</t>
        </is>
      </c>
      <c r="B3" s="4" t="inlineStr">
        <is>
          <t xml:space="preserve"> </t>
        </is>
      </c>
      <c r="C3" s="4" t="inlineStr">
        <is>
          <t xml:space="preserve"> </t>
        </is>
      </c>
      <c r="D3" s="4" t="inlineStr">
        <is>
          <t xml:space="preserve"> </t>
        </is>
      </c>
    </row>
    <row r="4">
      <c r="A4" s="4" t="inlineStr">
        <is>
          <t>OP units converted into shares of common stock (in shares) | shares</t>
        </is>
      </c>
      <c r="B4" s="7" t="n">
        <v>226</v>
      </c>
      <c r="C4" s="7" t="n">
        <v>192</v>
      </c>
      <c r="D4" s="4" t="inlineStr">
        <is>
          <t xml:space="preserve"> </t>
        </is>
      </c>
    </row>
    <row r="5">
      <c r="A5" s="4" t="inlineStr">
        <is>
          <t>Distributions paid on OP units | $</t>
        </is>
      </c>
      <c r="B5" s="6" t="n">
        <v>4051</v>
      </c>
      <c r="C5" s="6" t="n">
        <v>4143</v>
      </c>
      <c r="D5" s="4" t="inlineStr">
        <is>
          <t xml:space="preserve"> </t>
        </is>
      </c>
    </row>
    <row r="6">
      <c r="A6" s="4" t="inlineStr">
        <is>
          <t>OP conversion ratio</t>
        </is>
      </c>
      <c r="B6" s="4" t="inlineStr">
        <is>
          <t xml:space="preserve"> </t>
        </is>
      </c>
      <c r="C6" s="4" t="inlineStr">
        <is>
          <t xml:space="preserve"> </t>
        </is>
      </c>
      <c r="D6" s="7"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stockholders - basic</t>
        </is>
      </c>
      <c r="B4" s="6" t="n">
        <v>26309</v>
      </c>
      <c r="C4" s="6" t="n">
        <v>17670</v>
      </c>
    </row>
    <row r="5">
      <c r="A5" s="4" t="inlineStr">
        <is>
          <t>Net income attributable to convertible OP units</t>
        </is>
      </c>
      <c r="B5" s="7" t="n">
        <v>2584</v>
      </c>
      <c r="C5" s="7" t="n">
        <v>1956</v>
      </c>
    </row>
    <row r="6">
      <c r="A6" s="4" t="inlineStr">
        <is>
          <t>Net income - diluted</t>
        </is>
      </c>
      <c r="B6" s="6" t="n">
        <v>28893</v>
      </c>
      <c r="C6" s="6" t="n">
        <v>19626</v>
      </c>
    </row>
    <row r="7">
      <c r="A7" s="3" t="inlineStr">
        <is>
          <t>Denominator:</t>
        </is>
      </c>
      <c r="B7" s="4" t="inlineStr">
        <is>
          <t xml:space="preserve"> </t>
        </is>
      </c>
      <c r="C7" s="4" t="inlineStr">
        <is>
          <t xml:space="preserve"> </t>
        </is>
      </c>
    </row>
    <row r="8">
      <c r="A8" s="4" t="inlineStr">
        <is>
          <t>Weighted-average shares - basic (in shares)</t>
        </is>
      </c>
      <c r="B8" s="7" t="n">
        <v>125246</v>
      </c>
      <c r="C8" s="7" t="n">
        <v>122221</v>
      </c>
    </row>
    <row r="9">
      <c r="A9" s="4" t="inlineStr">
        <is>
          <t>OP units (in shares)</t>
        </is>
      </c>
      <c r="B9" s="7" t="n">
        <v>13045</v>
      </c>
      <c r="C9" s="7" t="n">
        <v>13752</v>
      </c>
    </row>
    <row r="10">
      <c r="A10" s="4" t="inlineStr">
        <is>
          <t>Dilutive restricted stock awards (in shares)</t>
        </is>
      </c>
      <c r="B10" s="7" t="n">
        <v>349</v>
      </c>
      <c r="C10" s="7" t="n">
        <v>431</v>
      </c>
    </row>
    <row r="11">
      <c r="A11" s="4" t="inlineStr">
        <is>
          <t>Adjusted weighted-average shares - diluted (in shares)</t>
        </is>
      </c>
      <c r="B11" s="7" t="n">
        <v>138640</v>
      </c>
      <c r="C11" s="7" t="n">
        <v>136404</v>
      </c>
    </row>
    <row r="12">
      <c r="A12" s="3" t="inlineStr">
        <is>
          <t>Earnings per common share:</t>
        </is>
      </c>
      <c r="B12" s="4" t="inlineStr">
        <is>
          <t xml:space="preserve"> </t>
        </is>
      </c>
      <c r="C12" s="4" t="inlineStr">
        <is>
          <t xml:space="preserve"> </t>
        </is>
      </c>
    </row>
    <row r="13">
      <c r="A13" s="4" t="inlineStr">
        <is>
          <t>Basic income per share (in dollars per share)</t>
        </is>
      </c>
      <c r="B13" s="8" t="n">
        <v>0.21</v>
      </c>
      <c r="C13" s="8" t="n">
        <v>0.14</v>
      </c>
    </row>
    <row r="14">
      <c r="A14" s="4" t="inlineStr">
        <is>
          <t>Diluted income per share (in dollars per share)</t>
        </is>
      </c>
      <c r="B14" s="8" t="n">
        <v>0.21</v>
      </c>
      <c r="C14" s="8" t="n">
        <v>0.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aggregation of Revenu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Fees and management income</t>
        </is>
      </c>
      <c r="B4" s="6" t="n">
        <v>2783</v>
      </c>
      <c r="C4" s="6" t="n">
        <v>2565</v>
      </c>
    </row>
    <row r="5">
      <c r="A5" s="4" t="inlineStr">
        <is>
          <t>Insurance premium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ees and management income</t>
        </is>
      </c>
      <c r="B7" s="7" t="n">
        <v>1022</v>
      </c>
      <c r="C7" s="7" t="n">
        <v>976</v>
      </c>
    </row>
    <row r="8">
      <c r="A8" s="4" t="inlineStr">
        <is>
          <t>Affiliates | Recurring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ees and management income</t>
        </is>
      </c>
      <c r="B10" s="7" t="n">
        <v>1152</v>
      </c>
      <c r="C10" s="7" t="n">
        <v>1015</v>
      </c>
    </row>
    <row r="11">
      <c r="A11" s="4" t="inlineStr">
        <is>
          <t>Affiliates | Transactional revenue and reimbursemen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ees and management income</t>
        </is>
      </c>
      <c r="B13" s="6" t="n">
        <v>609</v>
      </c>
      <c r="C13" s="6" t="n">
        <v>57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Jul. 19, 2021</t>
        </is>
      </c>
      <c r="C1" s="2" t="inlineStr">
        <is>
          <t>Mar. 31, 2025</t>
        </is>
      </c>
    </row>
    <row r="2">
      <c r="A2" s="4" t="inlineStr">
        <is>
          <t>Executive officers | 2021 TPA</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erm of contract</t>
        </is>
      </c>
      <c r="B4" s="4" t="inlineStr">
        <is>
          <t>4 years</t>
        </is>
      </c>
      <c r="C4" s="4" t="inlineStr">
        <is>
          <t xml:space="preserve"> </t>
        </is>
      </c>
    </row>
    <row r="5">
      <c r="A5" s="4" t="inlineStr">
        <is>
          <t>Off-balance sheet risks, liability</t>
        </is>
      </c>
      <c r="B5" s="4" t="inlineStr">
        <is>
          <t xml:space="preserve"> </t>
        </is>
      </c>
      <c r="C5" s="11" t="n">
        <v>116.5</v>
      </c>
    </row>
    <row r="6">
      <c r="A6" s="4" t="inlineStr">
        <is>
          <t>Affiliates | Grocery Retail Partners I</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uarantor, maximum exposure</t>
        </is>
      </c>
      <c r="B8" s="4" t="inlineStr">
        <is>
          <t xml:space="preserve"> </t>
        </is>
      </c>
      <c r="C8" s="7" t="n">
        <v>174</v>
      </c>
    </row>
    <row r="9">
      <c r="A9" s="4" t="inlineStr">
        <is>
          <t>Affiliates | Necessity Retail Venture,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Guarantor, maximum exposure</t>
        </is>
      </c>
      <c r="B11" s="4" t="inlineStr">
        <is>
          <t xml:space="preserve"> </t>
        </is>
      </c>
      <c r="C11" s="11" t="n">
        <v>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Borrowing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Recorded Principal Balance</t>
        </is>
      </c>
      <c r="B3" s="6" t="n">
        <v>2277735</v>
      </c>
      <c r="C3" s="6" t="n">
        <v>2109543</v>
      </c>
    </row>
    <row r="4">
      <c r="A4" s="4" t="inlineStr">
        <is>
          <t>Deferred financing costs</t>
        </is>
      </c>
      <c r="B4" s="7" t="n">
        <v>4994</v>
      </c>
      <c r="C4" s="7" t="n">
        <v>5666</v>
      </c>
    </row>
    <row r="5">
      <c r="A5" s="4" t="inlineStr">
        <is>
          <t>Assumed market debt adjustments, net</t>
        </is>
      </c>
      <c r="B5" s="7" t="n">
        <v>-273</v>
      </c>
      <c r="C5" s="7" t="n">
        <v>-84</v>
      </c>
    </row>
    <row r="6">
      <c r="A6" s="4" t="inlineStr">
        <is>
          <t>Discount on notes payable</t>
        </is>
      </c>
      <c r="B6" s="7" t="n">
        <v>21706</v>
      </c>
      <c r="C6" s="7" t="n">
        <v>22211</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7" t="n">
        <v>2209819</v>
      </c>
      <c r="C9" s="7" t="n">
        <v>2026331</v>
      </c>
    </row>
    <row r="10">
      <c r="A10" s="4" t="inlineStr">
        <is>
          <t>Term loa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corded Principal Balance</t>
        </is>
      </c>
      <c r="B12" s="7" t="n">
        <v>581661</v>
      </c>
      <c r="C12" s="7" t="n">
        <v>580928</v>
      </c>
    </row>
    <row r="13">
      <c r="A13" s="4" t="inlineStr">
        <is>
          <t>Term loan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7" t="n">
        <v>587576</v>
      </c>
      <c r="C15" s="7" t="n">
        <v>587341</v>
      </c>
    </row>
    <row r="16">
      <c r="A16" s="4" t="inlineStr">
        <is>
          <t>Senior unsecured notes due 203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corded Principal Balance</t>
        </is>
      </c>
      <c r="B18" s="7" t="n">
        <v>344600</v>
      </c>
      <c r="C18" s="7" t="n">
        <v>344417</v>
      </c>
    </row>
    <row r="19">
      <c r="A19" s="4" t="inlineStr">
        <is>
          <t>Senior unsecured notes due 2031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7" t="n">
        <v>300440</v>
      </c>
      <c r="C21" s="7" t="n">
        <v>292810</v>
      </c>
    </row>
    <row r="22">
      <c r="A22" s="4" t="inlineStr">
        <is>
          <t>Senior unsecured notes due 2034</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ecorded Principal Balance</t>
        </is>
      </c>
      <c r="B24" s="7" t="n">
        <v>342077</v>
      </c>
      <c r="C24" s="7" t="n">
        <v>341919</v>
      </c>
    </row>
    <row r="25">
      <c r="A25" s="4" t="inlineStr">
        <is>
          <t>Senior unsecured notes due 2034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7" t="n">
        <v>352240</v>
      </c>
      <c r="C27" s="7" t="n">
        <v>350735</v>
      </c>
    </row>
    <row r="28">
      <c r="A28" s="4" t="inlineStr">
        <is>
          <t>Senior unsecured notes due 2035</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ecorded Principal Balance</t>
        </is>
      </c>
      <c r="B30" s="7" t="n">
        <v>341617</v>
      </c>
      <c r="C30" s="7" t="n">
        <v>341453</v>
      </c>
    </row>
    <row r="31">
      <c r="A31" s="4" t="inlineStr">
        <is>
          <t>Senior unsecured notes due 2035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7" t="n">
        <v>332010</v>
      </c>
      <c r="C33" s="7" t="n">
        <v>329280</v>
      </c>
    </row>
    <row r="34">
      <c r="A34" s="4" t="inlineStr">
        <is>
          <t>Secured portfolio loan facil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corded Principal Balance</t>
        </is>
      </c>
      <c r="B36" s="7" t="n">
        <v>393176</v>
      </c>
      <c r="C36" s="7" t="n">
        <v>393056</v>
      </c>
    </row>
    <row r="37">
      <c r="A37" s="4" t="inlineStr">
        <is>
          <t>Secured portfolio loan facilitie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7" t="n">
        <v>362078</v>
      </c>
      <c r="C39" s="7" t="n">
        <v>359194</v>
      </c>
    </row>
    <row r="40">
      <c r="A40" s="4" t="inlineStr">
        <is>
          <t>Mortgag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ecorded Principal Balance</t>
        </is>
      </c>
      <c r="B42" s="7" t="n">
        <v>52604</v>
      </c>
      <c r="C42" s="7" t="n">
        <v>67770</v>
      </c>
    </row>
    <row r="43">
      <c r="A43" s="4" t="inlineStr">
        <is>
          <t>Mortgage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7" t="n">
        <v>51591</v>
      </c>
      <c r="C45" s="7" t="n">
        <v>66883</v>
      </c>
    </row>
    <row r="46">
      <c r="A46" s="4" t="inlineStr">
        <is>
          <t>Revolving credit facili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ecorded Principal Balance</t>
        </is>
      </c>
      <c r="B48" s="7" t="n">
        <v>222000</v>
      </c>
      <c r="C48" s="7" t="n">
        <v>40000</v>
      </c>
    </row>
    <row r="49">
      <c r="A49" s="4" t="inlineStr">
        <is>
          <t>Revolving credit facility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223884</v>
      </c>
      <c r="C51" s="6" t="n">
        <v>400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nd Nonrecurring Fair Value (Details) - USD ($) $ in Thousands</t>
        </is>
      </c>
      <c r="B1" s="2" t="inlineStr">
        <is>
          <t>Mar. 31, 2025</t>
        </is>
      </c>
      <c r="C1" s="2" t="inlineStr">
        <is>
          <t>Dec. 31, 2024</t>
        </is>
      </c>
    </row>
    <row r="2">
      <c r="A2" s="3" t="inlineStr">
        <is>
          <t>Fair Value, Assets (Liabilities) Measured on Recurring Basis</t>
        </is>
      </c>
      <c r="B2" s="4" t="inlineStr">
        <is>
          <t xml:space="preserve"> </t>
        </is>
      </c>
      <c r="C2" s="4" t="inlineStr">
        <is>
          <t xml:space="preserve"> </t>
        </is>
      </c>
    </row>
    <row r="3">
      <c r="A3" s="4" t="inlineStr">
        <is>
          <t>Marketable securities</t>
        </is>
      </c>
      <c r="B3" s="6" t="n">
        <v>8939</v>
      </c>
      <c r="C3" s="6" t="n">
        <v>7420</v>
      </c>
    </row>
    <row r="4">
      <c r="A4" s="4" t="inlineStr">
        <is>
          <t>Derivative assets</t>
        </is>
      </c>
      <c r="B4" s="7" t="n">
        <v>2750</v>
      </c>
      <c r="C4" s="7" t="n">
        <v>4510</v>
      </c>
    </row>
    <row r="5">
      <c r="A5" s="4" t="inlineStr">
        <is>
          <t>Interest receivable</t>
        </is>
      </c>
      <c r="B5" s="7" t="n">
        <v>400</v>
      </c>
      <c r="C5" s="7" t="n">
        <v>500</v>
      </c>
    </row>
    <row r="6">
      <c r="A6" s="4" t="inlineStr">
        <is>
          <t>Recurring | Level 1</t>
        </is>
      </c>
      <c r="B6" s="4" t="inlineStr">
        <is>
          <t xml:space="preserve"> </t>
        </is>
      </c>
      <c r="C6" s="4" t="inlineStr">
        <is>
          <t xml:space="preserve"> </t>
        </is>
      </c>
    </row>
    <row r="7">
      <c r="A7" s="3" t="inlineStr">
        <is>
          <t>Fair Value, Assets (Liabilities) Measured on Recurring Basis</t>
        </is>
      </c>
      <c r="B7" s="4" t="inlineStr">
        <is>
          <t xml:space="preserve"> </t>
        </is>
      </c>
      <c r="C7" s="4" t="inlineStr">
        <is>
          <t xml:space="preserve"> </t>
        </is>
      </c>
    </row>
    <row r="8">
      <c r="A8" s="4" t="inlineStr">
        <is>
          <t>Marketable securities</t>
        </is>
      </c>
      <c r="B8" s="7" t="n">
        <v>8939</v>
      </c>
      <c r="C8" s="7" t="n">
        <v>7420</v>
      </c>
    </row>
    <row r="9">
      <c r="A9" s="4" t="inlineStr">
        <is>
          <t>Recurring | Level 1 | Interest rate swap | Not designated as hedging instrument</t>
        </is>
      </c>
      <c r="B9" s="4" t="inlineStr">
        <is>
          <t xml:space="preserve"> </t>
        </is>
      </c>
      <c r="C9" s="4" t="inlineStr">
        <is>
          <t xml:space="preserve"> </t>
        </is>
      </c>
    </row>
    <row r="10">
      <c r="A10" s="3" t="inlineStr">
        <is>
          <t>Fair Value, Assets (Liabilities) Measured on Recurring Basis</t>
        </is>
      </c>
      <c r="B10" s="4" t="inlineStr">
        <is>
          <t xml:space="preserve"> </t>
        </is>
      </c>
      <c r="C10" s="4" t="inlineStr">
        <is>
          <t xml:space="preserve"> </t>
        </is>
      </c>
    </row>
    <row r="11">
      <c r="A11" s="4" t="inlineStr">
        <is>
          <t>Derivative assets</t>
        </is>
      </c>
      <c r="B11" s="7" t="n">
        <v>0</v>
      </c>
      <c r="C11" s="7" t="n">
        <v>0</v>
      </c>
    </row>
    <row r="12">
      <c r="A12" s="4" t="inlineStr">
        <is>
          <t>Recurring | Level 2</t>
        </is>
      </c>
      <c r="B12" s="4" t="inlineStr">
        <is>
          <t xml:space="preserve"> </t>
        </is>
      </c>
      <c r="C12" s="4" t="inlineStr">
        <is>
          <t xml:space="preserve"> </t>
        </is>
      </c>
    </row>
    <row r="13">
      <c r="A13" s="3" t="inlineStr">
        <is>
          <t>Fair Value, Assets (Liabilities) Measured on Recurring Basis</t>
        </is>
      </c>
      <c r="B13" s="4" t="inlineStr">
        <is>
          <t xml:space="preserve"> </t>
        </is>
      </c>
      <c r="C13" s="4" t="inlineStr">
        <is>
          <t xml:space="preserve"> </t>
        </is>
      </c>
    </row>
    <row r="14">
      <c r="A14" s="4" t="inlineStr">
        <is>
          <t>Marketable securities</t>
        </is>
      </c>
      <c r="B14" s="7" t="n">
        <v>0</v>
      </c>
      <c r="C14" s="7" t="n">
        <v>0</v>
      </c>
    </row>
    <row r="15">
      <c r="A15" s="4" t="inlineStr">
        <is>
          <t>Recurring | Level 2 | Interest rate swap | Not designated as hedging instrument</t>
        </is>
      </c>
      <c r="B15" s="4" t="inlineStr">
        <is>
          <t xml:space="preserve"> </t>
        </is>
      </c>
      <c r="C15" s="4" t="inlineStr">
        <is>
          <t xml:space="preserve"> </t>
        </is>
      </c>
    </row>
    <row r="16">
      <c r="A16" s="3" t="inlineStr">
        <is>
          <t>Fair Value, Assets (Liabilities) Measured on Recurring Basis</t>
        </is>
      </c>
      <c r="B16" s="4" t="inlineStr">
        <is>
          <t xml:space="preserve"> </t>
        </is>
      </c>
      <c r="C16" s="4" t="inlineStr">
        <is>
          <t xml:space="preserve"> </t>
        </is>
      </c>
    </row>
    <row r="17">
      <c r="A17" s="4" t="inlineStr">
        <is>
          <t>Derivative assets</t>
        </is>
      </c>
      <c r="B17" s="7" t="n">
        <v>2750</v>
      </c>
      <c r="C17" s="7" t="n">
        <v>4510</v>
      </c>
    </row>
    <row r="18">
      <c r="A18" s="4" t="inlineStr">
        <is>
          <t>Recurring | Level 3</t>
        </is>
      </c>
      <c r="B18" s="4" t="inlineStr">
        <is>
          <t xml:space="preserve"> </t>
        </is>
      </c>
      <c r="C18" s="4" t="inlineStr">
        <is>
          <t xml:space="preserve"> </t>
        </is>
      </c>
    </row>
    <row r="19">
      <c r="A19" s="3" t="inlineStr">
        <is>
          <t>Fair Value, Assets (Liabilities) Measured on Recurring Basis</t>
        </is>
      </c>
      <c r="B19" s="4" t="inlineStr">
        <is>
          <t xml:space="preserve"> </t>
        </is>
      </c>
      <c r="C19" s="4" t="inlineStr">
        <is>
          <t xml:space="preserve"> </t>
        </is>
      </c>
    </row>
    <row r="20">
      <c r="A20" s="4" t="inlineStr">
        <is>
          <t>Marketable securities</t>
        </is>
      </c>
      <c r="B20" s="7" t="n">
        <v>0</v>
      </c>
      <c r="C20" s="7" t="n">
        <v>0</v>
      </c>
    </row>
    <row r="21">
      <c r="A21" s="4" t="inlineStr">
        <is>
          <t>Recurring | Level 3 | Interest rate swap | Not designated as hedging instrument</t>
        </is>
      </c>
      <c r="B21" s="4" t="inlineStr">
        <is>
          <t xml:space="preserve"> </t>
        </is>
      </c>
      <c r="C21" s="4" t="inlineStr">
        <is>
          <t xml:space="preserve"> </t>
        </is>
      </c>
    </row>
    <row r="22">
      <c r="A22" s="3" t="inlineStr">
        <is>
          <t>Fair Value, Assets (Liabilities) Measured on Recurring Basis</t>
        </is>
      </c>
      <c r="B22" s="4" t="inlineStr">
        <is>
          <t xml:space="preserve"> </t>
        </is>
      </c>
      <c r="C22" s="4" t="inlineStr">
        <is>
          <t xml:space="preserve"> </t>
        </is>
      </c>
    </row>
    <row r="23">
      <c r="A23" s="4" t="inlineStr">
        <is>
          <t>Derivative assets</t>
        </is>
      </c>
      <c r="B23" s="6" t="n">
        <v>0</v>
      </c>
      <c r="C2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mpairment charge of real estate</t>
        </is>
      </c>
      <c r="B4" s="6" t="n">
        <v>0</v>
      </c>
      <c r="C4"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7"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Information about Net Income (Los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174183</v>
      </c>
      <c r="C4" s="6" t="n">
        <v>158068</v>
      </c>
    </row>
    <row r="5">
      <c r="A5" s="4" t="inlineStr">
        <is>
          <t>Fees and management income</t>
        </is>
      </c>
      <c r="B5" s="7" t="n">
        <v>2783</v>
      </c>
      <c r="C5" s="7" t="n">
        <v>2565</v>
      </c>
    </row>
    <row r="6">
      <c r="A6" s="4" t="inlineStr">
        <is>
          <t>Other property income</t>
        </is>
      </c>
      <c r="B6" s="7" t="n">
        <v>1345</v>
      </c>
      <c r="C6" s="7" t="n">
        <v>669</v>
      </c>
    </row>
    <row r="7">
      <c r="A7" s="4" t="inlineStr">
        <is>
          <t>Total revenues</t>
        </is>
      </c>
      <c r="B7" s="7" t="n">
        <v>178311</v>
      </c>
      <c r="C7" s="7" t="n">
        <v>161302</v>
      </c>
    </row>
    <row r="8">
      <c r="A8" s="3" t="inlineStr">
        <is>
          <t>Operating Expenses:</t>
        </is>
      </c>
      <c r="B8" s="4" t="inlineStr">
        <is>
          <t xml:space="preserve"> </t>
        </is>
      </c>
      <c r="C8" s="4" t="inlineStr">
        <is>
          <t xml:space="preserve"> </t>
        </is>
      </c>
    </row>
    <row r="9">
      <c r="A9" s="4" t="inlineStr">
        <is>
          <t>Property operating</t>
        </is>
      </c>
      <c r="B9" s="7" t="n">
        <v>29936</v>
      </c>
      <c r="C9" s="7" t="n">
        <v>26534</v>
      </c>
    </row>
    <row r="10">
      <c r="A10" s="4" t="inlineStr">
        <is>
          <t>Real estate taxes</t>
        </is>
      </c>
      <c r="B10" s="7" t="n">
        <v>21079</v>
      </c>
      <c r="C10" s="7" t="n">
        <v>18854</v>
      </c>
    </row>
    <row r="11">
      <c r="A11" s="4" t="inlineStr">
        <is>
          <t>Employee-related expenses</t>
        </is>
      </c>
      <c r="B11" s="7" t="n">
        <v>8457</v>
      </c>
      <c r="C11" s="7" t="n">
        <v>7499</v>
      </c>
    </row>
    <row r="12">
      <c r="A12" s="4" t="inlineStr">
        <is>
          <t>Other general and administrative expenses</t>
        </is>
      </c>
      <c r="B12" s="7" t="n">
        <v>3629</v>
      </c>
      <c r="C12" s="7" t="n">
        <v>4314</v>
      </c>
    </row>
    <row r="13">
      <c r="A13" s="4" t="inlineStr">
        <is>
          <t>Depreciation and amortization</t>
        </is>
      </c>
      <c r="B13" s="7" t="n">
        <v>65274</v>
      </c>
      <c r="C13" s="7" t="n">
        <v>60206</v>
      </c>
    </row>
    <row r="14">
      <c r="A14" s="4" t="inlineStr">
        <is>
          <t>Total operating expenses</t>
        </is>
      </c>
      <c r="B14" s="7" t="n">
        <v>128375</v>
      </c>
      <c r="C14" s="7" t="n">
        <v>117407</v>
      </c>
    </row>
    <row r="15">
      <c r="A15" s="4" t="inlineStr">
        <is>
          <t>Interest expense, net</t>
        </is>
      </c>
      <c r="B15" s="7" t="n">
        <v>-25672</v>
      </c>
      <c r="C15" s="7" t="n">
        <v>-23335</v>
      </c>
    </row>
    <row r="16">
      <c r="A16" s="4" t="inlineStr">
        <is>
          <t>Gain (loss) on disposal of property, net</t>
        </is>
      </c>
      <c r="B16" s="7" t="n">
        <v>5609</v>
      </c>
      <c r="C16" s="7" t="n">
        <v>-5</v>
      </c>
    </row>
    <row r="17">
      <c r="A17" s="4" t="inlineStr">
        <is>
          <t>Other expense, net</t>
        </is>
      </c>
      <c r="B17" s="7" t="n">
        <v>-980</v>
      </c>
      <c r="C17" s="7" t="n">
        <v>-929</v>
      </c>
    </row>
    <row r="18">
      <c r="A18" s="4" t="inlineStr">
        <is>
          <t>Net income</t>
        </is>
      </c>
      <c r="B18" s="7" t="n">
        <v>28893</v>
      </c>
      <c r="C18" s="7" t="n">
        <v>19626</v>
      </c>
    </row>
    <row r="19">
      <c r="A19" s="4" t="inlineStr">
        <is>
          <t>Net income attributable to noncontrolling interests</t>
        </is>
      </c>
      <c r="B19" s="7" t="n">
        <v>-2584</v>
      </c>
      <c r="C19" s="7" t="n">
        <v>-1956</v>
      </c>
    </row>
    <row r="20">
      <c r="A20" s="4" t="inlineStr">
        <is>
          <t>Net income attributable to stockholders</t>
        </is>
      </c>
      <c r="B20" s="6" t="n">
        <v>26309</v>
      </c>
      <c r="C20" s="6" t="n">
        <v>1767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stributions declared (in dollars per share)</t>
        </is>
      </c>
      <c r="B4" s="9" t="n">
        <v>0.3075</v>
      </c>
      <c r="C4" s="9" t="n">
        <v>0.29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8893</v>
      </c>
      <c r="C4" s="6" t="n">
        <v>196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real estate assets</t>
        </is>
      </c>
      <c r="B6" s="7" t="n">
        <v>64897</v>
      </c>
      <c r="C6" s="7" t="n">
        <v>59776</v>
      </c>
    </row>
    <row r="7">
      <c r="A7" s="4" t="inlineStr">
        <is>
          <t>Depreciation and amortization of corporate assets</t>
        </is>
      </c>
      <c r="B7" s="7" t="n">
        <v>377</v>
      </c>
      <c r="C7" s="7" t="n">
        <v>430</v>
      </c>
    </row>
    <row r="8">
      <c r="A8" s="4" t="inlineStr">
        <is>
          <t>Net amortization of above- and below-market leases</t>
        </is>
      </c>
      <c r="B8" s="7" t="n">
        <v>-1944</v>
      </c>
      <c r="C8" s="7" t="n">
        <v>-1419</v>
      </c>
    </row>
    <row r="9">
      <c r="A9" s="4" t="inlineStr">
        <is>
          <t>Amortization of deferred financing expenses</t>
        </is>
      </c>
      <c r="B9" s="7" t="n">
        <v>1209</v>
      </c>
      <c r="C9" s="7" t="n">
        <v>1192</v>
      </c>
    </row>
    <row r="10">
      <c r="A10" s="4" t="inlineStr">
        <is>
          <t>Amortization of debt and derivative adjustments</t>
        </is>
      </c>
      <c r="B10" s="7" t="n">
        <v>686</v>
      </c>
      <c r="C10" s="7" t="n">
        <v>710</v>
      </c>
    </row>
    <row r="11">
      <c r="A11" s="4" t="inlineStr">
        <is>
          <t>Loss on extinguishment or modification of debt, net</t>
        </is>
      </c>
      <c r="B11" s="7" t="n">
        <v>1</v>
      </c>
      <c r="C11" s="7" t="n">
        <v>0</v>
      </c>
    </row>
    <row r="12">
      <c r="A12" s="4" t="inlineStr">
        <is>
          <t>(Gain) loss on disposal of property, net</t>
        </is>
      </c>
      <c r="B12" s="7" t="n">
        <v>-5609</v>
      </c>
      <c r="C12" s="7" t="n">
        <v>5</v>
      </c>
    </row>
    <row r="13">
      <c r="A13" s="4" t="inlineStr">
        <is>
          <t>Straight-line rent</t>
        </is>
      </c>
      <c r="B13" s="7" t="n">
        <v>-2676</v>
      </c>
      <c r="C13" s="7" t="n">
        <v>-2366</v>
      </c>
    </row>
    <row r="14">
      <c r="A14" s="4" t="inlineStr">
        <is>
          <t>Share-based compensation</t>
        </is>
      </c>
      <c r="B14" s="7" t="n">
        <v>2208</v>
      </c>
      <c r="C14" s="7" t="n">
        <v>1597</v>
      </c>
    </row>
    <row r="15">
      <c r="A15" s="4" t="inlineStr">
        <is>
          <t>Return on investment in unconsolidated joint ventures</t>
        </is>
      </c>
      <c r="B15" s="7" t="n">
        <v>156</v>
      </c>
      <c r="C15" s="7" t="n">
        <v>70</v>
      </c>
    </row>
    <row r="16">
      <c r="A16" s="4" t="inlineStr">
        <is>
          <t>Other</t>
        </is>
      </c>
      <c r="B16" s="7" t="n">
        <v>12</v>
      </c>
      <c r="C16" s="7" t="n">
        <v>-298</v>
      </c>
    </row>
    <row r="17">
      <c r="A17" s="3" t="inlineStr">
        <is>
          <t>Changes in operating assets and liabilities:</t>
        </is>
      </c>
      <c r="B17" s="4" t="inlineStr">
        <is>
          <t xml:space="preserve"> </t>
        </is>
      </c>
      <c r="C17" s="4" t="inlineStr">
        <is>
          <t xml:space="preserve"> </t>
        </is>
      </c>
    </row>
    <row r="18">
      <c r="A18" s="4" t="inlineStr">
        <is>
          <t>Other assets, net</t>
        </is>
      </c>
      <c r="B18" s="7" t="n">
        <v>-7325</v>
      </c>
      <c r="C18" s="7" t="n">
        <v>-8707</v>
      </c>
    </row>
    <row r="19">
      <c r="A19" s="4" t="inlineStr">
        <is>
          <t>Accounts payable and other liabilities</t>
        </is>
      </c>
      <c r="B19" s="7" t="n">
        <v>-20343</v>
      </c>
      <c r="C19" s="7" t="n">
        <v>-7478</v>
      </c>
    </row>
    <row r="20">
      <c r="A20" s="4" t="inlineStr">
        <is>
          <t>Net cash provided by operating activities</t>
        </is>
      </c>
      <c r="B20" s="7" t="n">
        <v>60542</v>
      </c>
      <c r="C20" s="7" t="n">
        <v>63138</v>
      </c>
    </row>
    <row r="21">
      <c r="A21" s="3" t="inlineStr">
        <is>
          <t>CASH FLOWS FROM INVESTING ACTIVITIES:</t>
        </is>
      </c>
      <c r="B21" s="4" t="inlineStr">
        <is>
          <t xml:space="preserve"> </t>
        </is>
      </c>
      <c r="C21" s="4" t="inlineStr">
        <is>
          <t xml:space="preserve"> </t>
        </is>
      </c>
    </row>
    <row r="22">
      <c r="A22" s="4" t="inlineStr">
        <is>
          <t>Real estate acquisitions</t>
        </is>
      </c>
      <c r="B22" s="7" t="n">
        <v>-139107</v>
      </c>
      <c r="C22" s="7" t="n">
        <v>-56186</v>
      </c>
    </row>
    <row r="23">
      <c r="A23" s="4" t="inlineStr">
        <is>
          <t>Capital expenditures</t>
        </is>
      </c>
      <c r="B23" s="7" t="n">
        <v>-26367</v>
      </c>
      <c r="C23" s="7" t="n">
        <v>-12931</v>
      </c>
    </row>
    <row r="24">
      <c r="A24" s="4" t="inlineStr">
        <is>
          <t>Proceeds (payments) from sale of real estate, net</t>
        </is>
      </c>
      <c r="B24" s="7" t="n">
        <v>6466</v>
      </c>
      <c r="C24" s="7" t="n">
        <v>-4</v>
      </c>
    </row>
    <row r="25">
      <c r="A25" s="4" t="inlineStr">
        <is>
          <t>Investment in unconsolidated joint ventures</t>
        </is>
      </c>
      <c r="B25" s="7" t="n">
        <v>-3549</v>
      </c>
      <c r="C25" s="7" t="n">
        <v>0</v>
      </c>
    </row>
    <row r="26">
      <c r="A26" s="4" t="inlineStr">
        <is>
          <t>Return of investment in unconsolidated joint ventures</t>
        </is>
      </c>
      <c r="B26" s="7" t="n">
        <v>418</v>
      </c>
      <c r="C26" s="7" t="n">
        <v>560</v>
      </c>
    </row>
    <row r="27">
      <c r="A27" s="4" t="inlineStr">
        <is>
          <t>Investment in marketable securities</t>
        </is>
      </c>
      <c r="B27" s="7" t="n">
        <v>-1504</v>
      </c>
      <c r="C27" s="7" t="n">
        <v>0</v>
      </c>
    </row>
    <row r="28">
      <c r="A28" s="4" t="inlineStr">
        <is>
          <t>Insurance proceeds for property damage claims</t>
        </is>
      </c>
      <c r="B28" s="7" t="n">
        <v>87</v>
      </c>
      <c r="C28" s="7" t="n">
        <v>1924</v>
      </c>
    </row>
    <row r="29">
      <c r="A29" s="4" t="inlineStr">
        <is>
          <t>Net cash used in investing activities</t>
        </is>
      </c>
      <c r="B29" s="7" t="n">
        <v>-163556</v>
      </c>
      <c r="C29" s="7" t="n">
        <v>-66637</v>
      </c>
    </row>
    <row r="30">
      <c r="A30" s="3" t="inlineStr">
        <is>
          <t>CASH FLOWS FROM FINANCING ACTIVITIES:</t>
        </is>
      </c>
      <c r="B30" s="4" t="inlineStr">
        <is>
          <t xml:space="preserve"> </t>
        </is>
      </c>
      <c r="C30" s="4" t="inlineStr">
        <is>
          <t xml:space="preserve"> </t>
        </is>
      </c>
    </row>
    <row r="31">
      <c r="A31" s="4" t="inlineStr">
        <is>
          <t>Proceeds from revolving credit facility</t>
        </is>
      </c>
      <c r="B31" s="7" t="n">
        <v>272000</v>
      </c>
      <c r="C31" s="7" t="n">
        <v>128000</v>
      </c>
    </row>
    <row r="32">
      <c r="A32" s="4" t="inlineStr">
        <is>
          <t>Payments on revolving credit facility</t>
        </is>
      </c>
      <c r="B32" s="7" t="n">
        <v>-90000</v>
      </c>
      <c r="C32" s="7" t="n">
        <v>-82000</v>
      </c>
    </row>
    <row r="33">
      <c r="A33" s="4" t="inlineStr">
        <is>
          <t>Payments on mortgages and loans payable</t>
        </is>
      </c>
      <c r="B33" s="7" t="n">
        <v>-22408</v>
      </c>
      <c r="C33" s="7" t="n">
        <v>-1040</v>
      </c>
    </row>
    <row r="34">
      <c r="A34" s="4" t="inlineStr">
        <is>
          <t>Distributions paid</t>
        </is>
      </c>
      <c r="B34" s="7" t="n">
        <v>-51549</v>
      </c>
      <c r="C34" s="7" t="n">
        <v>-35976</v>
      </c>
    </row>
    <row r="35">
      <c r="A35" s="4" t="inlineStr">
        <is>
          <t>Distributions to noncontrolling interests</t>
        </is>
      </c>
      <c r="B35" s="7" t="n">
        <v>-5825</v>
      </c>
      <c r="C35" s="7" t="n">
        <v>-4266</v>
      </c>
    </row>
    <row r="36">
      <c r="A36" s="4" t="inlineStr">
        <is>
          <t>Net cash provided by financing activities</t>
        </is>
      </c>
      <c r="B36" s="7" t="n">
        <v>102218</v>
      </c>
      <c r="C36" s="7" t="n">
        <v>4718</v>
      </c>
    </row>
    <row r="37">
      <c r="A37" s="4" t="inlineStr">
        <is>
          <t>NET (DECREASE) INCREASE IN CASH, CASH EQUIVALENTS, AND RESTRICTED CASH</t>
        </is>
      </c>
      <c r="B37" s="7" t="n">
        <v>-796</v>
      </c>
      <c r="C37" s="7" t="n">
        <v>1219</v>
      </c>
    </row>
    <row r="38">
      <c r="A38" s="3" t="inlineStr">
        <is>
          <t>CASH, CASH EQUIVALENTS, AND RESTRICTED CASH:</t>
        </is>
      </c>
      <c r="B38" s="4" t="inlineStr">
        <is>
          <t xml:space="preserve"> </t>
        </is>
      </c>
      <c r="C38" s="4" t="inlineStr">
        <is>
          <t xml:space="preserve"> </t>
        </is>
      </c>
    </row>
    <row r="39">
      <c r="A39" s="4" t="inlineStr">
        <is>
          <t>Beginning of period</t>
        </is>
      </c>
      <c r="B39" s="7" t="n">
        <v>8649</v>
      </c>
      <c r="C39" s="7" t="n">
        <v>8878</v>
      </c>
    </row>
    <row r="40">
      <c r="A40" s="4" t="inlineStr">
        <is>
          <t>End of period</t>
        </is>
      </c>
      <c r="B40" s="7" t="n">
        <v>7853</v>
      </c>
      <c r="C40" s="7" t="n">
        <v>10097</v>
      </c>
    </row>
    <row r="41">
      <c r="A41" s="3" t="inlineStr">
        <is>
          <t>RECONCILIATION TO CONSOLIDATED BALANCE SHEETS:</t>
        </is>
      </c>
      <c r="B41" s="4" t="inlineStr">
        <is>
          <t xml:space="preserve"> </t>
        </is>
      </c>
      <c r="C41" s="4" t="inlineStr">
        <is>
          <t xml:space="preserve"> </t>
        </is>
      </c>
    </row>
    <row r="42">
      <c r="A42" s="4" t="inlineStr">
        <is>
          <t>Cash and cash equivalents</t>
        </is>
      </c>
      <c r="B42" s="7" t="n">
        <v>5458</v>
      </c>
      <c r="C42" s="7" t="n">
        <v>5631</v>
      </c>
    </row>
    <row r="43">
      <c r="A43" s="4" t="inlineStr">
        <is>
          <t>Restricted cash</t>
        </is>
      </c>
      <c r="B43" s="7" t="n">
        <v>2395</v>
      </c>
      <c r="C43" s="7" t="n">
        <v>4466</v>
      </c>
    </row>
    <row r="44">
      <c r="A44" s="4" t="inlineStr">
        <is>
          <t>Cash, cash equivalents, and restricted cash at end of period</t>
        </is>
      </c>
      <c r="B44" s="7" t="n">
        <v>7853</v>
      </c>
      <c r="C44" s="7" t="n">
        <v>10097</v>
      </c>
    </row>
    <row r="45">
      <c r="A45" s="3" t="inlineStr">
        <is>
          <t>SUPPLEMENTAL DISCLOSURE OF CASH FLOW INFORMATION:</t>
        </is>
      </c>
      <c r="B45" s="4" t="inlineStr">
        <is>
          <t xml:space="preserve"> </t>
        </is>
      </c>
      <c r="C45" s="4" t="inlineStr">
        <is>
          <t xml:space="preserve"> </t>
        </is>
      </c>
    </row>
    <row r="46">
      <c r="A46" s="4" t="inlineStr">
        <is>
          <t>Cash paid for interest</t>
        </is>
      </c>
      <c r="B46" s="7" t="n">
        <v>31790</v>
      </c>
      <c r="C46" s="7" t="n">
        <v>19335</v>
      </c>
    </row>
    <row r="47">
      <c r="A47" s="3" t="inlineStr">
        <is>
          <t>SUPPLEMENTAL SCHEDULE OF NON-CASH ACTIVITIES:</t>
        </is>
      </c>
      <c r="B47" s="4" t="inlineStr">
        <is>
          <t xml:space="preserve"> </t>
        </is>
      </c>
      <c r="C47" s="4" t="inlineStr">
        <is>
          <t xml:space="preserve"> </t>
        </is>
      </c>
    </row>
    <row r="48">
      <c r="A48" s="4" t="inlineStr">
        <is>
          <t>Secured loan receivable</t>
        </is>
      </c>
      <c r="B48" s="7" t="n">
        <v>17395</v>
      </c>
      <c r="C48" s="7" t="n">
        <v>0</v>
      </c>
    </row>
    <row r="49">
      <c r="A49" s="4" t="inlineStr">
        <is>
          <t>Accrued capital expenditures</t>
        </is>
      </c>
      <c r="B49" s="7" t="n">
        <v>9623</v>
      </c>
      <c r="C49" s="7" t="n">
        <v>5263</v>
      </c>
    </row>
    <row r="50">
      <c r="A50" s="4" t="inlineStr">
        <is>
          <t>Assumed other liabilities</t>
        </is>
      </c>
      <c r="B50" s="7" t="n">
        <v>0</v>
      </c>
      <c r="C50" s="7" t="n">
        <v>225</v>
      </c>
    </row>
    <row r="51">
      <c r="A51" s="4" t="inlineStr">
        <is>
          <t>Change in distributions payable</t>
        </is>
      </c>
      <c r="B51" s="7" t="n">
        <v>-12856</v>
      </c>
      <c r="C51" s="7" t="n">
        <v>-38</v>
      </c>
    </row>
    <row r="52">
      <c r="A52" s="4" t="inlineStr">
        <is>
          <t>Change in distributions payable - noncontrolling interests</t>
        </is>
      </c>
      <c r="B52" s="6" t="n">
        <v>-1774</v>
      </c>
      <c r="C52" s="6" t="n">
        <v>-1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is the sole general partner of the Operating Partnership. We are a real estate investment trust (“REIT”) that invests primarily in omni-channel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hree unconsolidated institutional joint ventures, Grocery Retail Partners I LLC (“GRP I”), Necessity Retail Venture LLC (“NRV”), and Neighborhood Grocery Catalyst Fund LLC (“NGCF”), in which we have partial ownership interests, and one private fund (collectively, the “Managed Funds”). As of March 31, 2025, we wholly-owned 298 real estate properties. Additionally, we owned a 14% interest in GRP I, which owned 20 properties, a 20% ownership interest in NRV, which owned two properties, and a 31% interest in NGCF, which owned one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s of assets; recoverable amounts of receivables; initial valuations of tangible and intangible assets and liabilities, including goodwill, and related amortization periods of deferred costs and intangibles, particularly with respect to property acquisitions; and other fair value measurement assessments required for the preparation of the consolidated interim financial statements. As a result, these estimates are subject to a degree of uncertainty. There were no changes to our significant accounting policies during the three months ended March 31, 2025, except for those discussed below. For a full summary of our significant accounting policies, refer to our 2024 Annual Report on Form 10-K, filed with the U.S. Securities and Exchange Commission (“SEC”) on February 11, 2025. Basis of Presentation and Principles of Consolidation —The accompanying condensed consolidated financial statements have been prepared in accordance with accounting principles generally accepted in the United States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4, which are included in our 2024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25 are not necessarily indicative of the operating results expected for the full year.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Income Taxes —Our consolidated financial statements include the operations of wholly-owned subsidiaries that have jointly elected to be treated as taxable REIT subsidiary entities and are subject to U.S. federal, state, and local income taxes at regular corporate tax rates. We recognized federal, state, and local income tax expense of $0.1 million for the three months ended March 31, 2025 and 2024. We retained an insignificant valuation allowance for our net deferred tax asset as of March 31, 2025 and December 31, 2024 for certain state net operating losses that we do not believe will be realized. All income tax amounts are included in Other Expense, Net on our consolidated statements of operations and comprehensive income (“consolidated statements of operations”). Segments —Our principal business is the ownership and operation of community and neighborhood shopping centers. We do not distinguish our principal business, or group our operations, by geography or size for purposes of measuring performance. Accordingly, we have presented our results as a single operating and reportable segment. For more information about our single operating and reportable segment, see Note 13. Recently Issued or Adopted Accounting Pronouncements —There were no recently issued or adopted accounting pronouncements during the three months ended March 31, 2025 that impacted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5:55Z</dcterms:created>
  <dcterms:modified xmlns:dcterms="http://purl.org/dc/terms/" xmlns:xsi="http://www.w3.org/2001/XMLSchema-instance" xsi:type="dcterms:W3CDTF">2025-04-25T20:05:57Z</dcterms:modified>
</cp:coreProperties>
</file>